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Summary of Significant Accounti" sheetId="7" r:id="rId7"/>
    <s:sheet name="Discontinued Operations" sheetId="8" r:id="rId8"/>
    <s:sheet name="Fair Value Measurement" sheetId="9" r:id="rId9"/>
    <s:sheet name="Supplementary Balance Sheet Inf" sheetId="10" r:id="rId10"/>
    <s:sheet name="Long-Term Borrowings" sheetId="11" r:id="rId11"/>
    <s:sheet name="Share-Based Compensation" sheetId="12" r:id="rId12"/>
    <s:sheet name="Income Taxes" sheetId="13" r:id="rId13"/>
    <s:sheet name="Segment Reporting and Major Cus" sheetId="14" r:id="rId14"/>
    <s:sheet name="Supplementary Cash Flow Informa" sheetId="15" r:id="rId15"/>
    <s:sheet name="Commitments and Contingencies" sheetId="16" r:id="rId16"/>
    <s:sheet name="Earnings Per Share" sheetId="17" r:id="rId17"/>
    <s:sheet name="Subsequent Events" sheetId="18" r:id="rId18"/>
    <s:sheet name="Summary of Significant Accoun19" sheetId="19" r:id="rId19"/>
    <s:sheet name="Discontinued Operations (Tables" sheetId="20" r:id="rId20"/>
    <s:sheet name="Supplementary Balance Sheet I21" sheetId="21" r:id="rId21"/>
    <s:sheet name="Share-Based Compensation (Table" sheetId="22" r:id="rId22"/>
    <s:sheet name="Segment Reporting and Major C23" sheetId="23" r:id="rId23"/>
    <s:sheet name="Earnings Per Share (Tables)" sheetId="24" r:id="rId24"/>
    <s:sheet name="Summary of Significant Accoun25" sheetId="25" r:id="rId25"/>
    <s:sheet name="Discontinued Operations - Addit" sheetId="26" r:id="rId26"/>
    <s:sheet name="Main Classes of Assets and Liab" sheetId="27" r:id="rId27"/>
    <s:sheet name="Summarized Results of Discontin" sheetId="28" r:id="rId28"/>
    <s:sheet name="Fair Value Measurement - Additi" sheetId="29" r:id="rId29"/>
    <s:sheet name="Cash and Cash Equivalent Balanc" sheetId="30" r:id="rId30"/>
    <s:sheet name="Significant Components of Prepa" sheetId="31" r:id="rId31"/>
    <s:sheet name="Significant Components of Contr" sheetId="32" r:id="rId32"/>
    <s:sheet name="Significant Components of Con33" sheetId="33" r:id="rId33"/>
    <s:sheet name="Supplementary Balance Sheet I34" sheetId="34" r:id="rId34"/>
    <s:sheet name="Significant Components of Other" sheetId="35" r:id="rId35"/>
    <s:sheet name="Income Tax Effects Allocated to" sheetId="36" r:id="rId36"/>
    <s:sheet name="Share-Based Compensation - Addi" sheetId="37" r:id="rId37"/>
    <s:sheet name="Nonvested Share Awards (Detail)" sheetId="38" r:id="rId38"/>
    <s:sheet name="Weighted Average Fair Value Of " sheetId="39" r:id="rId39"/>
    <s:sheet name="Income Taxes - Additional Infor" sheetId="40" r:id="rId40"/>
    <s:sheet name="Operating Segments (Detail)" sheetId="41" r:id="rId41"/>
    <s:sheet name="Reconciliation of Geographic Re" sheetId="42" r:id="rId42"/>
    <s:sheet name="Property and Equipment, Net of " sheetId="43" r:id="rId43"/>
    <s:sheet name="Segment Reporting and Major C44" sheetId="44" r:id="rId44"/>
    <s:sheet name="Supplementary Cash Flow Infor45" sheetId="45" r:id="rId45"/>
    <s:sheet name="Commitments And Contingencies -" sheetId="46" r:id="rId46"/>
    <s:sheet name="Basic and Diluted Earnings Per " sheetId="47" r:id="rId47"/>
    <s:sheet name="Earnings Per Share - Additional" sheetId="48" r:id="rId48"/>
  </s:sheets>
  <s:definedNames/>
  <s:calcPr calcId="124519" calcMode="auto" fullCalcOnLoad="1"/>
</s:workbook>
</file>

<file path=xl/sharedStrings.xml><?xml version="1.0" encoding="utf-8"?>
<sst xmlns="http://schemas.openxmlformats.org/spreadsheetml/2006/main" uniqueCount="412">
  <si>
    <t>Document and Entity Information - shares</t>
  </si>
  <si>
    <t>6 Months Ended</t>
  </si>
  <si>
    <t>Jun. 30, 2015</t>
  </si>
  <si>
    <t>Jul. 28,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TSS</t>
  </si>
  <si>
    <t>Entity Registrant Name</t>
  </si>
  <si>
    <t>TOTAL SYSTEM SERVICES INC</t>
  </si>
  <si>
    <t>Entity Central Index Key</t>
  </si>
  <si>
    <t>Current Fiscal Year End Date</t>
  </si>
  <si>
    <t>--12-31</t>
  </si>
  <si>
    <t>Entity Filer Category</t>
  </si>
  <si>
    <t>Large Accelerated Filer</t>
  </si>
  <si>
    <t>Entity Common Stock, Shares Outstanding</t>
  </si>
  <si>
    <t>Consolidated Balance Sheets - USD ($) $ in Thousands</t>
  </si>
  <si>
    <t>Dec. 31, 2014</t>
  </si>
  <si>
    <t>Current assets:</t>
  </si>
  <si>
    <t>Cash and cash equivalents (Note 4)</t>
  </si>
  <si>
    <t>Accounts receivable, net of allowance for doubtful accounts and billing adjustments of $5.0 million and $5.2 million as of 2015 and 2014, respectively</t>
  </si>
  <si>
    <t>Deferred income tax assets</t>
  </si>
  <si>
    <t>Prepaid expenses and other current assets (Note 4)</t>
  </si>
  <si>
    <t>Current assets of discontinued operations (Note 2)</t>
  </si>
  <si>
    <t>Total current assets</t>
  </si>
  <si>
    <t>Goodwill</t>
  </si>
  <si>
    <t>Other intangible assets, net of accumulated amortization of $219.3 million and $181.9 million as of 2015 and 2014, respectively</t>
  </si>
  <si>
    <t>Computer software, net of accumulated amortization of $645.8 million and $613.3 million as of 2015 and 2014, respectively</t>
  </si>
  <si>
    <t>Property and equipment, net of accumulated depreciation and amortization of $449.1 million and $423.2 million as of 2015 and 2014, respectively</t>
  </si>
  <si>
    <t>Contract acquisition costs, net of accumulated amortization of $298.9 million and $276.1 million as of 2015 and 2014, respectively (Note 4)</t>
  </si>
  <si>
    <t>Equity investments, net</t>
  </si>
  <si>
    <t>Deferred income tax assets, net</t>
  </si>
  <si>
    <t>Other assets</t>
  </si>
  <si>
    <t>Total assets</t>
  </si>
  <si>
    <t>Current liabilities:</t>
  </si>
  <si>
    <t>Accounts payable</t>
  </si>
  <si>
    <t>Current portion of long-term borrowings</t>
  </si>
  <si>
    <t>Accrued salaries and employee benefits</t>
  </si>
  <si>
    <t>Current portion of obligations under capital leases</t>
  </si>
  <si>
    <t>Other current liabilities (Note 4)</t>
  </si>
  <si>
    <t>Current liabilities of discontinued operations (Note 2)</t>
  </si>
  <si>
    <t>Total current liabilities</t>
  </si>
  <si>
    <t>Long-term borrowings, excluding current portion</t>
  </si>
  <si>
    <t>Deferred income tax liabilities, net</t>
  </si>
  <si>
    <t>Obligations under capital leases, excluding current portion</t>
  </si>
  <si>
    <t>Other long-term liabilities</t>
  </si>
  <si>
    <t>Total liabilities</t>
  </si>
  <si>
    <t>Redeemable noncontrolling interest in consolidated subsidiary</t>
  </si>
  <si>
    <t>Commitments and contingencies (Note 10)</t>
  </si>
  <si>
    <t>Shareholders' equity:</t>
  </si>
  <si>
    <t>Common stock - $0.10 par value. Authorized 600,000 shares; 202,770 and 202,775 issued as of 2015 and 2014, respectively; 183,939 and 184,939 outstanding as of 2015 and 2014, respectively</t>
  </si>
  <si>
    <t>Additional paid-in capital</t>
  </si>
  <si>
    <t>Accumulated other comprehensive loss, net (Note 4)</t>
  </si>
  <si>
    <t>Treasury stock, at cost (18,831 and 17,836 shares as of 2015 and 2014, respectively)</t>
  </si>
  <si>
    <t>Retained earnings</t>
  </si>
  <si>
    <t>Total shareholders' equity</t>
  </si>
  <si>
    <t>Noncontrolling interest in consolidated subsidiary</t>
  </si>
  <si>
    <t>Total equity</t>
  </si>
  <si>
    <t>Total liabilities and equity</t>
  </si>
  <si>
    <t>Consolidated Balance Sheets (Parenthetical) - USD ($) $ in Millions</t>
  </si>
  <si>
    <t>Accounts receivable, allowance for doubtful accounts and billing adjustments</t>
  </si>
  <si>
    <t>Other intangible assets, accumulated amortization</t>
  </si>
  <si>
    <t>Computer software, accumulated amortization</t>
  </si>
  <si>
    <t>Property and equipment, accumulated depreciation and amortization</t>
  </si>
  <si>
    <t>Contract acquisition costs, accumulated amortization</t>
  </si>
  <si>
    <t>Common stock, par value</t>
  </si>
  <si>
    <t>Common stock, authorized</t>
  </si>
  <si>
    <t>Common stock, issued</t>
  </si>
  <si>
    <t>Common stock, outstanding</t>
  </si>
  <si>
    <t>Treasury stock, shares</t>
  </si>
  <si>
    <t>Consolidated Statements of Income - USD ($) $ in Thousands</t>
  </si>
  <si>
    <t>3 Months Ended</t>
  </si>
  <si>
    <t>Jun. 30, 2014</t>
  </si>
  <si>
    <t>Total revenues</t>
  </si>
  <si>
    <t>Cost of services</t>
  </si>
  <si>
    <t>Selling, general and administrative expenses</t>
  </si>
  <si>
    <t>Total operating expenses</t>
  </si>
  <si>
    <t>Operating income</t>
  </si>
  <si>
    <t>Nonoperating expenses, net</t>
  </si>
  <si>
    <t>Income before income taxes and equity in income of equity investments</t>
  </si>
  <si>
    <t>Income taxes</t>
  </si>
  <si>
    <t>Income before equity in income of equity investments</t>
  </si>
  <si>
    <t>Equity in income of equity investments, net of tax</t>
  </si>
  <si>
    <t>Income from continuing operations, net of tax</t>
  </si>
  <si>
    <t>Income from discontinued operations, net of tax</t>
  </si>
  <si>
    <t>Net income</t>
  </si>
  <si>
    <t>Net income attributable to noncontrolling interests</t>
  </si>
  <si>
    <t>Basic earnings per share (EPS) attributable to TSYS common shareholders (Note 11):</t>
  </si>
  <si>
    <t>Income from continuing operations to TSYS common shareholders</t>
  </si>
  <si>
    <t>Gain from discontinued operations to TSYS common shareholders</t>
  </si>
  <si>
    <t>Net income attributable to TSYS common shareholders</t>
  </si>
  <si>
    <t>[1]</t>
  </si>
  <si>
    <t>Diluted EPS attributable to TSYS common shareholders (Note 11):</t>
  </si>
  <si>
    <t>Net Income attributable to TSYS common shareholders</t>
  </si>
  <si>
    <t>Amounts attributable to TSYS common shareholders:</t>
  </si>
  <si>
    <t>Income from continuing operations</t>
  </si>
  <si>
    <t>Gain from discontinued operations</t>
  </si>
  <si>
    <t>EPS amounts may not total due to rounding</t>
  </si>
  <si>
    <t>Consolidated Statements of Comprehensive Income - USD ($) $ in Thousands</t>
  </si>
  <si>
    <t>Other comprehensive income (loss), net of tax:</t>
  </si>
  <si>
    <t>Foreign currency translation adjustments</t>
  </si>
  <si>
    <t>Less reclassifications of foreign currency translation adjustments to net income</t>
  </si>
  <si>
    <t>Total foreign currency translation adjustments</t>
  </si>
  <si>
    <t>Postretirement healthcare plan adjustments</t>
  </si>
  <si>
    <t>Unrealized gain (loss) on available-for-sale securities</t>
  </si>
  <si>
    <t>Other comprehensive income (loss)</t>
  </si>
  <si>
    <t>Comprehensive income</t>
  </si>
  <si>
    <t>Comprehensive income attributable to noncontrolling interests</t>
  </si>
  <si>
    <t>Comprehensive income attributable to TSYS common shareholders</t>
  </si>
  <si>
    <t>Consolidated Statements of Cash Flows - USD ($) $ in Thousands</t>
  </si>
  <si>
    <t>Cash flows from operating activities:</t>
  </si>
  <si>
    <t>Adjustments to reconcile net income to net cash provided by operating activities:</t>
  </si>
  <si>
    <t>Depreciation and amortization</t>
  </si>
  <si>
    <t>Provisions for fraud and other losses</t>
  </si>
  <si>
    <t>Share-based compensation</t>
  </si>
  <si>
    <t>Charges for transaction processing provisions</t>
  </si>
  <si>
    <t>Provisions for bad debt expenses and billing adjustments</t>
  </si>
  <si>
    <t>Dividends received from equity investments</t>
  </si>
  <si>
    <t>Amortization of debt issuance costs</t>
  </si>
  <si>
    <t>Net loss on foreign currency</t>
  </si>
  <si>
    <t>Amortization of bond discount</t>
  </si>
  <si>
    <t>Loss on disposal of equipment, net</t>
  </si>
  <si>
    <t>Gain on disposal of subsidiaries</t>
  </si>
  <si>
    <t>Changes in value of private equity investments</t>
  </si>
  <si>
    <t>Excess tax benefit from share-based payment arrangements</t>
  </si>
  <si>
    <t>Equity in income of equity investments</t>
  </si>
  <si>
    <t>Deferred income tax expense</t>
  </si>
  <si>
    <t>Changes in operating assets and liabilities:</t>
  </si>
  <si>
    <t>Accounts receivable</t>
  </si>
  <si>
    <t>Prepaid expenses, other current assets and other long-term assets</t>
  </si>
  <si>
    <t>Other current liabilities and other long-term liabilities</t>
  </si>
  <si>
    <t>Net cash provided by operating activities</t>
  </si>
  <si>
    <t>Cash flows from investing activities:</t>
  </si>
  <si>
    <t>Additions to contract acquisition costs</t>
  </si>
  <si>
    <t>Purchases of property and equipment</t>
  </si>
  <si>
    <t>Additions to internally developed computer software</t>
  </si>
  <si>
    <t>Additions to licensed computer software from vendors</t>
  </si>
  <si>
    <t>Purchase of private equity investments</t>
  </si>
  <si>
    <t>Proceeds from dispositions, net of expenses paid and cash disposed</t>
  </si>
  <si>
    <t>Proceeds from sale of private equity investment</t>
  </si>
  <si>
    <t>Net cash used in investing activities</t>
  </si>
  <si>
    <t>Cash flows from financing activities:</t>
  </si>
  <si>
    <t>Repurchase of common stock under plans and tax withholding</t>
  </si>
  <si>
    <t>Dividends paid on common stock</t>
  </si>
  <si>
    <t>Principal payments on long-term borrowings and capital lease obligations</t>
  </si>
  <si>
    <t>Subsidiary dividends paid to noncontrolling shareholders</t>
  </si>
  <si>
    <t>Purchase of noncontrolling interests</t>
  </si>
  <si>
    <t>Proceeds from exercise of stock options</t>
  </si>
  <si>
    <t>Net cash used in financing activities</t>
  </si>
  <si>
    <t>Cash and cash equivalents:</t>
  </si>
  <si>
    <t>Effect of exchange rate changes on cash and cash equivalents</t>
  </si>
  <si>
    <t>Net increase (decrease) in cash and cash equivalents</t>
  </si>
  <si>
    <t>Cash and cash equivalents at beginning of period</t>
  </si>
  <si>
    <t>Cash and cash equivalents of continued operations at end of period</t>
  </si>
  <si>
    <t>Supplemental cash flow information:</t>
  </si>
  <si>
    <t>Interest paid</t>
  </si>
  <si>
    <t>Income taxes paid, net</t>
  </si>
  <si>
    <t>Summary of Significant Accounting Policies</t>
  </si>
  <si>
    <t>Note 1 — Summary of Significant Accounting
Policies
Business
Total System Services, Inc.’s (TSYS’ or the
Company’s) revenues are derived from providing payment
processing, merchant services and related payment services to
financial and nonfinancial institutions, generally under long-term
processing contracts. The Company also derives revenues by
providing general-purpose reloadable (GPR) prepaid debit cards and
payroll cards and alternative financial services to underbanked
consumers. The Company’s services are provided through four
operating segments: North America Services, International Services,
Merchant Services and NetSpend.
Through the Company’s North America Services and
International Services segments, TSYS processes information through
its cardholder systems for financial and nonfinancial institutions
throughout the United States and internationally. The
Company’s North America Services segment provides these
services to clients in the United States, Canada, Mexico and
the Caribbean. The Company’s International Services segment
provides services to clients in Europe, India, Middle East, Africa,
Asia Pacific and Brazil. The Company’s Merchant Services
segment provides merchant services to merchant acquirers and
merchants mainly in the United States. The Company’s NetSpend
segment provides services to consumers in the United States.
Basis of Presentation
The accompanying unaudited consolidated financial statements of
TSYS include the accounts of TSYS and its wholly- and
majority-owned subsidiaries. All significant intercompany accounts
and transactions have been eliminated in consolidation.
These financial statements have been prepared in accordance with
generally accepted accounting principles (GAAP) for interim
financial information and the instructions to Form 10-Q and Rule
10-01 of Regulation S-X and, therefore, do not include all
information and footnotes required by U.S. GAAP for complete
financial statements. The preparation of the consolidated financial
statements requires management of the Company to make estimates and
assumptions relating to the reported amounts of assets and
liabilities as of the date of the consolidated financial statements
and the reported amounts of revenues and expenses during the
period. These estimates and assumptions are developed based upon
all information available. Actual results could differ from
estimated amounts. All adjustments, consisting of normal recurring
accruals, which, in the opinion of management, are necessary for a
fair presentation of financial position and results of operations
for the periods covered by this report, have been included.
Certain prior period amounts may have been reclassified to conform
to the current period’s presentation.
As discussed in Note 2, the Company’s financial statements
reflect GP Network Corporation (GP Net) and TSYS Japan Godo Kaisha
(TSYS Japan), formerly TSYS Japan Co., Ltd., as discontinued
operations. The Company has segregated the net assets, net
liabilities and operating results from continuing operations on the
Unaudited Consolidated Balance Sheets and Unaudited Consolidated
Statements of Income for all periods presented.
The accompanying unaudited consolidated financial statements should
be read in conjunction with the Company’s summary of
significant accounting policies, consolidated financial statements
and related notes appearing in the Company’s Annual Report on
Form 10-K for the year ended December 31, 2014, as filed with
the Securities and Exchange Commission (SEC). Results of interim
periods are not necessarily indicative of results to be expected
for the year.
Recently Adopted Accounting Pronouncements
In January 2015, the Company adopted Accounting Standards Update
(ASU) 2014-08, “ Presentation of Financial Statements
(Topic 205) and Property, Plant, and Equipment (Topic 360):
Reporting Discontinued Operations and Disclosures of Disposals of
Components of an Entity.”
New Accounting Pronouncements
In April 2015, the FASB issued ASU 2015-05
“Intangibles—Goodwill and Other—Internal-Use
Software (Subtopic 350-40): Customer’s Accounting for Fees
Paid in a Cloud Computing Arrangement.”
In April 2015, the FASB issued ASU 2015-03 “ Interest
— Imputation of Interest (Subtopic 835-30), Simplifying the
Presentation of Debt Issuance Cost.”
In January 2015, the FASB issued ASU 2015-01 “Income
Statement – Extraordinary and Unusual Items (Subtopic
225-20): Simplifying Income Statement Presentation by Eliminating
the Concept of Extraordinary Items
In May 2014, the FASB issued ASU No. 2014-09,
“ Revenue from Contracts with Customers”</t>
  </si>
  <si>
    <t>Discontinued Operations</t>
  </si>
  <si>
    <t>Note 2 — Discontinued Operations
In accordance with GAAP, the Company determined its Japan-based
businesses became discontinued operations in the first quarter of
2014.
The Company sold all of its stock of GP Net (representing 54%
ownership of the company) and all of its stock of TSYS Japan
(representing 100% ownership of the company) in April 2014. Both
entities were part of the International Services segment. The sale
of the Company’s stock in both of its operations in Japan was
the result of management’s decision during the first quarter
of 2014, to divest non-strategic businesses and focus resources on
core products and services.
GP Net and TSYS Japan were not significant components of
TSYS’ consolidated results.
The following table presents the main classes of assets and
liabilities associated with discontinued operations as of
June 30, 2015 and December 31, 2014:
(in thousands)
June 30, 2015
December 31, 2014
Current assets $ 3,289 4,003
Current liabilities 3,289 4,003
The following table presents the summarized results of discontinued
operations for the three and six months ended June 30, 2014:
(in thousands)
Three months ended
Six months ended
Total revenues $
— 16,248
Loss before taxes $ (988 ) (51 )
Income tax (benefit) expense $ 4 (39 )
Loss from discontinued operations, net of tax $ (992 ) (12 )
Gain on dispositions, net of tax $ 51,125 51,125
Income from discontinued operations, net of tax $ 50,133 51,113
Income from discontinued operations, net of tax, attributable to
noncontrolling interest $
— 999
Income from discontinued operations, net of tax, attributable to
TSYS common shareholders $ 50,133 50,114
The Unaudited Consolidated Statements of Cash Flows for the six
months ended June 30, 2014 include GP Net and TSYS Japan and
are not considered material.</t>
  </si>
  <si>
    <t>Fair Value Measurement</t>
  </si>
  <si>
    <t>Note 3 — Fair Value Measurement
Refer to Note 3 of the Company’s audited financial statements
for the year ended December 31, 2014, which are included as
Exhibit 13.1 to the Company’s Annual Report on Form 10-K
for the year ended December 31, 2014, as filed with the SEC,
for a discussion regarding fair value measurement.
GAAP requires disclosure about how fair value is determined for
assets and liabilities and establishes a hierarchy for which these
assets and liabilities must be grouped, based on significant level
of inputs. The three-tier fair value hierarchy, which prioritizes
the inputs used in the valuation methodologies, is as follows:
Level 1 – Quoted prices for identical assets and liabilities
in active market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for the asset or liability.
The Company had no transfers between Level 1, Level 2 or Level 3
assets during the three months ended June 30, 2015.
As of June 30, 2015, the Company had recorded goodwill in the
amount of $1.5 billion. The Company performed its annual impairment
testing of its goodwill balance as of May 31, 2015, and this
test did not indicate any impairment. The fair value of the
reporting units substantially exceeds their carrying value.
The Company had nonrecurring fair value measurements related to
discontinued operations. The Company determined that the carrying
value of its assets and liabilities as of June 30, 2015 and
December 31, 2014, approximate their fair values.</t>
  </si>
  <si>
    <t>Supplementary Balance Sheet Information</t>
  </si>
  <si>
    <t>Note 4 — Supplementary Balance Sheet Information
Cash and Cash Equivalents
The Company maintains accounts outside the United States
denominated in currencies other than the U.S. Dollar. All amounts
in domestic accounts are denominated in U.S. Dollars.
Cash and cash equivalent balances are summarized as follows:
(in thousands) June 30, 2015 December 31, 2014
Cash and cash equivalents in domestic accounts $ 294,533 225,396
Cash and cash equivalents in foreign accounts 54,845 63,787
Total $ 349,378 289,183
Prepaid Expenses and Other Current Assets
Significant components of prepaid expenses and other current assets
are summarized as follows:
(in thousands) June 30, 2015 December 31, 2014
Prepaid expenses $ 38,662 35,334
Supplies inventory 12,938 14,340
Other 52,740 49,300
Total $ 104,340 98,974
Contract Acquisition Costs, net
Significant components of contract acquisition costs, net of
accumulated amortization, are summarized as follows:
(in thousands) June 30, 2015 December 31, 2014
Conversion costs, net of accumulated amortization of $152.7 million
and $138.7 million as of 2015 and 2014, respectively $ 164,589 159,339
Payments for processing rights, net of accumulated amortization of
$146.2 million and $137.4 million as of 2015 and 2014,
respectively 91,266 76,966
Total $ 255,855 236,305
Amortization expense related to conversion costs, which is recorded
in cost of services, was $7.6 million and $4.2 million for the
three months ended June 30, 2015 and 2014, respectively. For
the six months ended June 30, 2015 and 2014, amortization
related to conversion costs was $13.1 million and $8.5 million,
respectively.
Amortization related to payments for processing rights, which is
recorded as a reduction of revenues, was $3.7 million and $3.8
million for the three months ended June 30, 2015 and 2014,
respectively. For the six months ended June 30, 2015 and 2014,
amortization related to payments for processing rights was $7.8
million and $7.2 million, respectively.
Other Current Liabilities
Significant components of other current liabilities are summarized
as follows:
(in thousands) June 30, 2015 December 31, 2014
Deferred revenues $ 41,848 41,773
Accrued expenses 27,289 23,617
Accrued income taxes 22,505
—
Dividends payable 18,828 19,006
Other 79,677 70,409
Total $ 190,147 154,805
Accumulated Other Comprehensive Income (AOCI)
The income tax effects allocated to and the cumulative balance of
accumulated other comprehensive income (loss) attributable to TSYS
shareholders are as follows:
(in thousands) Beginning Pretax Tax Effect Net-of-Tax Ending
Foreign currency translation adjustments and transfers from
noncontrolling interests $ (13,564 ) (3,232 ) 566 (3,798 ) $ (17,362 )
Unrealized gain on available-for-sale securities 1,105 1,640 605 1,035 2,140
Change in AOCI related to postretirement healthcare plans 533 461 167 294 827
Total $ (11,926 ) (1,131 ) 1,338 (2,469 ) $ (14,395 )
There were no reclassifications of AOCI to net income or to other
accounts for the six-month period ended June 30, 2015.</t>
  </si>
  <si>
    <t>Long-Term Borrowings</t>
  </si>
  <si>
    <t>Note 5 — Long-Term Borrowings
Refer to Note 13 of the Company’s audited financial
statements for the year ended December 31, 2014, which are
included as Exhibit 13.1 to the Company’s Annual Report
on Form 10-K for the year ended December 31, 2014, as filed
with the SEC, for a discussion regarding long-term borrowings.</t>
  </si>
  <si>
    <t>Share-Based Compensation</t>
  </si>
  <si>
    <t>Note 6 — Share-Based Compensation
Refer to Notes 1 and 19 of the Company’s audited financial
statements for the year ended December 31, 2014, which are
included as Exhibit 13.1 to the Company’s Annual Report on
Form 10-K for the year ended December 31, 2014, as filed with
the SEC, for a discussion regarding the Company’s share-based
compensation plans and policy.
Share-Based Compensation
Share-based compensation costs are classified as selling, general
and administrative expenses on the Company’s statements of
income and corporate administration and other expenses for segment
reporting purposes. TSYS’ share-based compensation costs are
expensed, rather than capitalized, as these awards are typically
granted to individuals not involved in capitalizable activities.
For the three months ended June 30, 2015, share-based
compensation was $12.0 million, compared to $10.0 million for the
same period in 2014. For the six months ended June 30, 2015,
share-based compensation was $20.2 million, compared to $17.6
million for the same period in 2014.
Nonvested Share Awards
The Company granted shares of TSYS common stock to certain key
employees and non-management members of its Board of Directors. The
nonvested stock bonus awards to employees are for services to be
provided in the future and vest over a period of up to four years.
The stock bonus awards granted to the non-management members of the
Board of Directors were fully vested on the date of issuance. The
market value of the TSYS common stock as of the date of issuance is
charged as compensation expense over the vesting periods of the
awards.
Six months ended June 30,
2015 2014
Number of shares granted 367,175 632,334
Market value ( in millions $ 13.9 19.3
Performance- and Market-Based Awards
During the first six months of 2015, TSYS authorized a total grant
of 182,906 performance- and market-based shares to certain key
executives, of which 128,034 awards have a performance-based
vesting schedule (2015 performance shares) and 54,872 awards are
market-based shares (2015 market-based shares).
The 2015 performance shares have a 2015-2017 performance period for
which the Compensation Committee of the Board of Directors
established the performance goal of adjusted EPS and, if such goal
is attained in 2017, the performance shares will vest, up to a
maximum of 200% of the total grant. Compensation expense for the
2015 performance shares is measured on the grant date based on the
quoted market price of TSYS common stock. The Company estimates the
probability of achieving the goals through the performance period
and expenses the award on a straight-line basis. Compensation costs
related to these performance shares are expected to be recognized
through the end of 2017.
As of June 30, 2015, there was approximately $14.7 million of
unrecognized compensation cost related to TSYS performance-based
awards that is expected to be recognized until the end of 2017.
The 2015 market-based shares have a 2015-2017 performance period
for which the Compensation Committee of the Board of Directors
established a market condition goal: Total Shareholder Return (TSR)
as compared to the TSR of the companies in the S&amp;P 500 over the
performance period and, if such goal is attained in 2017, the
market-based shares will vest, up to a maximum of 200% of the total
grant. The fair value of the award was estimated on the grant date
using a Monte Carlo simulation model. The Company expenses the
award on a straight-line basis. Compensation costs related to these
market-based shares are expected to be recognized through the end
of 2017.
As of June 30, 2015, there was approximately $1.4 million of
unrecognized compensation cost related to TSYS market-based awards
that is expected to be recognized over a remaining weighted average
period of 1.8 years.
During the first six months of 2015, TSYS authorized a total grant
of 165,543 performance shares to certain key employees with a
performance-based vesting schedule (2015 broad-base performance
shares). These 2015 performance shares have a 2015 performance
period for which the Compensation Committee of the Board of
Directors established two performance goals: revenue growth and
adjusted EPS and, if such goals are attained in 2015, the
performance shares will vest over the required service period
through the end of 2017, up to a maximum of 200% of the total
grant. Compensation expense for the award is measured on the grant
date based on the quoted market price of TSYS common stock. The
Company estimates the probability of achieving the goals through
the performance period and expenses the award on a straight-line
basis. Compensation costs related to these performance shares are
expected to be recognized through the end of 2017.
During the first six months of 2014, TSYS authorized a total grant
of 201,189 performance shares to certain key executives with a
performance-based vesting schedule (2014 performance shares). These
2014 performance shares have a 2014-2016 performance period for
which the Compensation Committee of the Board of Directors
established two performance goals: revenues before reimbursable
items and income from continuing operations and, if such goals are
attained in 2016, the performance shares will vest, up to a maximum
of 200% of the total grant. Compensation expense for the award is
measured on the grant date based on the quoted market price of TSYS
common stock. The Company estimates the probability of achieving
the goals through the performance period and expenses the award on
a straight-line basis. Compensation costs related to these
performance shares are expected to be recognized through the end of
2016.
Stock Option Awards
The Company granted stock options to certain key executives and
non-management members of its Board of Directors. The grants to
executives will vest over a period of up to three years. The grants
to the non-management members of the Board of Directors were fully
vested at the date of grant.
The weighted average fair value of the option grants was estimated
on the date of grant using the Black-Scholes-Merton option-pricing
model with the following weighted average assumptions:
Six months ended June 30,
2015 2014
Number of options granted 585,833 999,082
Weighted average exercise price $ 38.67 30.91
Risk-free interest rate 1.72 % 2.01 %
Expected volatility 20.83 % 24.83 %
Expected term (years) 6.3 6.5
Dividend yield 1.04 % 1.30 %
Weighted average fair value $ 8.11 7.58
As of June 30, 2015, there was approximately $5.8 million of
unrecognized compensation cost related to TSYS stock options that
is expected to be recognized over a remaining weighted average
period of 1.3 years.</t>
  </si>
  <si>
    <t>Income Taxes</t>
  </si>
  <si>
    <t>Note 7 — Income Taxes
Refer to Notes 1 and 15 of the Company’s audited financial
statements for the year ended December 31, 2014, which are
included as Exhibit 13.1 to the Company’s Annual Report on
Form 10-K for the year ended December 31, 2014, as filed with
the SEC, for a discussion regarding income taxes.
TSYS is the parent of an affiliated group that files a consolidated
U.S. federal income tax return and most state and foreign
income tax returns on a separate entity basis. In the normal course
of business, the Company is subject to examinations by these taxing
authorities unless statutory examination periods lapse. TSYS is no
longer subject to U.S. federal income tax examinations for
years before 2011 and with few exceptions, the Company is no longer
subject to income tax examinations from state and local or foreign
tax authorities for years before 2008. There are currently federal
income tax examinations in progress for the years 2009 through 2012
for a subsidiary which TSYS acquired in 2013. Additionally, a
number of tax examinations are in progress by the relevant state
tax authorities. Although TSYS is unable to determine the ultimate
outcome of these examinations, TSYS believes that its liability for
uncertain tax positions relating to these jurisdictions for such
years is adequate.
TSYS’ effective tax rate was 33.7% and 34.3% for the three
months ended June 30, 2015 and 2014, respectively. TSYS’
effective tax rate was 33.9% and 33.4% for the six months ended
June 30, 2015 and 2014, respectively. The increased rate
during the six months ended June 30, 2015 was primarily due to
changes in discrete items and the jurisdictional sources of
income.
GAAP prescribes a recognition threshold and measurement attribute
for the financial statement recognition, measurement and disclosure
of a tax position taken or expected to be taken in a tax return.
The amount of unrecognized tax benefits increased by $0.8 million
during the six months ended June 30, 2015.
TSYS recognizes potential interest and penalties related to the
underpayment of income taxes as income tax expense in the
consolidated statements of income. Gross accrued interest and
penalties on unrecognized tax benefits totaled $0.4 million and
$0.3 million as of June 30, 2015 and December 31, 2014,
respectively. The total amounts of unrecognized income tax benefits
as of June 30, 2015 and December 31, 2014, that, if
recognized, would affect the effective tax rates are $7.2 million
and $6.5 million (net of the federal benefit on state tax issues),
respectively, which include interest and penalties of $0.2 million
and $0.2 million, respectively. TSYS does not expect any material
changes to its calculation of uncertain tax positions during the
next twelve months.</t>
  </si>
  <si>
    <t>Segment Reporting and Major Customers</t>
  </si>
  <si>
    <t>Note 8 — Segment Reporting and Major Customers
Refer to Note 22 of the Company’s audited financial
statements for the year ended December 31, 2014, which are
included as Exhibit 13.1 to the Company’s Annual Report
on Form 10-K for the year ended December 31, 2014, as filed
with the SEC, for a discussion regarding segment reporting and
major customers.
The following table presents the Company’s operating results
by segment:
Operating Segments
Three months ended June 30, Six months ended June 30,
(in thousands) 2015 2014 2015 2014
Revenues before reimbursable items
North America Services $ 287,199 233,217 $ 553,418 457,585
International Services 83,857 84,732 157,587 161,505
Merchant Services 117,868 108,335 228,266 212,960
NetSpend 141,621 116,833 296,695 249,473
Intersegment revenues (8,461 ) (5,050 ) (18,098 ) (10,705 )
Revenues before reimbursable items from external customers $ 622,084 538,067 1,217,868 1,070,818
Total revenues
North America Services $ 333,844 273,324 $ 643,077 535,502
International Services 89,618 90,466 169,420 172,844
Merchant Services 137,472 128,017 266,576 250,707
NetSpend 141,621 116,833 296,695 249,473
Intersegment revenues (9,903 ) (6,604 ) (20,960 ) (13,643 )
Revenues from external customers $ 692,652 602,036 1,354,808 1,194,883
Depreciation and amortization
North America Services $ 24,468 20,928 $ 47,532 41,204
International Services 8,628 9,761 17,406 19,566
Merchant Services 4,446 3,567 8,723 6,967
NetSpend 2,622 1,890 4,915 3,625
Segment depreciation and amortization 40,164 36,146 78,576 71,362
Acquisition intangible amortization 22,852 24,282 46,718 48,595
Corporate Administration and Other 889 533 1,426 1,038
Total depreciation and amortization $ 63,905 60,961 126,720 120,995
Adjusted segment operating income
North America Services $ 108,385 84,578 $ 210,956 159,155
International Services 13,353 11,743 20,336 16,298
Merchant Services 40,690 32,896 74,805 63,064
NetSpend 36,442 30,703 71,909 59,421
Total adjusted segment operating income 198,870 159,920 378,006 297,938
Acquisition intangible amortization (22,852 ) (24,282 ) (46,718 ) (48,595 )
NetSpend merger and acquisition operating expenses
— (1,182 )
— (2,435 )
Share-based compensation (12,030 ) (9,988 ) (20,173 ) (17,599 )
Corporate Administration and Other (33,386 ) (25,705 ) (58,017 ) (49,849 )
Operating income $ 130,602 98,763 $ 253,098 179,460
As of
June 30, 2015 December 31, 2014
Total assets
North America Services $ 3,413,067 3,327,160
International Services 357,282 356,590
Merchant Services 696,684 695,744
NetSpend 1,523,156 1,556,369
Intersegment eliminations (2,177,665 ) (2,202,282 )
Total assets $ 3,812,524 3,733,581
Revenues by Geographic Area
The following tables reconcile geographic revenues to external
revenues by operating segment based on the domicile of the
Company’s customers:
Three months ended June 30,
2015
(in millions) North America International Merchant NetSpend Total
United States $ 244.9
— 137.0 141.6 $ 523.5
Canada 72.4
— 0.2
— 72.6
Europe* 0.2 76.7
—
— 76.9
Mexico 4.1
—
—
— 4.1
Other* 4.8 10.6 0.2
— 15.6
Total $ 326.4 87.3 137.4 141.6 $ 692.7
Six months ended June 30,
2015
(in millions) North America International Merchant NetSpend Total
United States $ 458.3
— 265.8 296.7 $ 1,020.8
Canada 150.2
— 0.2
— 150.4
Europe* 0.4 144.3
—
— 144.7
Mexico 8.4
—
—
— 8.4
Other* 9.9 20.2 0.4
— 30.5
Total $ 627.2 164.5 266.4 296.7 $ 1,354.8
Three months ended June 30,
2014
(in millions) North America International Merchant NetSpend Total
United States $ 192.3
— 127.7 116.8 $ 436.8
Canada 69.0
— 0.1
— 69.1
Europe* 0.2 76.2
—
— 76.4
Mexico 4.2
—
—
— 4.2
Other* 4.0 11.3 0.2
— 15.5
Total $ 269.7 87.5 128.0 116.8 $ 602.0
Six months ended June 30,
2014
(in millions) North America International Merchant NetSpend Total
United States $ 377.6
— 250.2 249.5 $ 877.3
Canada 132.0
— 0.1
— 132.1
Europe* 0.4 146.0
—
— 146.4
Mexico 8.1
—
—
— 8.1
Other* 7.8 22.9 0.3
— 31.0
Total $ 525.9 168.9 250.6 249.5 $ 1,194.9
* Revenues are impacted by movements
in foreign currency exchange rates.
The Company maintains property and equipment, net of accumulated
depreciation and amortization, in the following geographic
areas:
As of
(in millions) June 30, 2015 December 31, 2014
United States $ 234.7 237.9
Europe* 45.0 45.5
Other* 7.6 7.2
Total $ 287.3 290.6
* Property and equipment are
impacted by movements in foreign currency exchange rates.
Major Customers
For the three and six months ended June 30, 2015 and 2014, the
Company did not have any major customers.</t>
  </si>
  <si>
    <t>Supplementary Cash Flow Information</t>
  </si>
  <si>
    <t>Note 9 — Supplementary Cash Flow Information
Nonvested Awards
The Company issued shares of common stock to certain key employees
during the first six months of 2015 and 2014, respectively. The
grants were issued under nonvested stock bonus awards for services
to be provided in the future. Refer to Note 6 for more
information.
Equipment and Software Acquired Under Capital Lease
Obligations
The Company acquired equipment and software under capital lease
obligations in the amount of $1.4 million and $3.5 million during
the first six months of 2015 and 2014, respectively, related to
software and other peripheral hardware.</t>
  </si>
  <si>
    <t>Commitments and Contingencies</t>
  </si>
  <si>
    <t>Note 10 — Commitments and Contingencies
Refer to Note 16 of the Company’s audited financial
statements for the year ended December 31, 2014, which are
included as Exhibit 13.1 to the Company’s Annual Report
on Form 10-K for the year ended December 31, 2014, as filed
with the SEC, for a discussion regarding commitments and
contingencies.
Income Taxes
The total liability for uncertain tax positions as of June 30,
2015 was $7.5 million. Refer to Note 7 for more information on
income taxes. The Company is not able to reasonably estimate the
amount by which the liability will increase or decrease over time;
however, at this time, the Company does not expect a significant
change related to these obligations within the next twelve
months.
Legal Proceedings
General
The Company is subject to various legal proceedings and claims and
is also subject to information requests, inquiries and
investigations arising out of the ordinary conduct of its business.
The Company establishes reserves for litigation and similar matters
when those matters present loss contingencies that TSYS determines
to be both probable and reasonably estimable in accordance with
GAAP. In the opinion of management, based on current knowledge and
in part upon the advice of legal counsel, all matters not
specifically discussed below are believed to be adequately covered
by insurance, or, if not covered, the possibility of losses from
such matters are believed to be remote or such matters are of such
kind or involve such amounts that would not have a material adverse
effect on the financial position, results of operations or cash
flows of the Company if disposed of unfavorably.
Telexfree Matter
ProPay, Inc. (“ProPay”), a subsidiary of the Company,
has been named as one of a number of defendants (including other
merchant processors) in several purported class action lawsuits
relating to the activities of Telexfree, Inc. and its affiliates
and principals. Telexfree is a former merchant customer of ProPay.
With regard to Telexfree, each purported class action lawsuit
generally alleges that Telexfree engaged in an improper multi-tier
marketing scheme involving voice-over Internet protocol telephone
services. The plaintiffs in each of the purported class action
complaints generally allege that the various merchant processor
defendants, including ProPay, knowingly furthered the improper
activities of Telexfree with knowledge that Telexfree did not have
legitimate business operations. Telexfree filed for bankruptcy
protection in Nevada. The bankruptcy was subsequently transferred
to the Massachusetts Bankruptcy Court.
Specifically, ProPay has been named as one of a number of
defendants (including other merchant processors) in each of the
following purported class action complaints relating to Telexfree:
(i) Waldermara Martin, et al. v. TelexFree, Inc., et al. (Case
No. BK-S-14-12524-ABL) filed on May 3, 2014 in the United
States Bankruptcy Court District of Nevada, (ii) Anthony
Cellucci, et al. v. TelexFree, Inc., et. al. (Case
No. 4:14-BK-40987) filed on May 15, 2014 in the United
States Bankruptcy Court District of Massachusetts,
(iii) Maduako C. Ferguson Sr., et al. v. Telexelectric, LLLP,
et. al (Case No. 5:14-CV-00316-D) filed on June 5, 2014
in the United States District Court of North Carolina,
(iv) Todd Cook v. TelexElectric LLLP et al. (Case
No. 2:14-CV-00134), filed on June 24, 2014 in the United
States District Court for the Northern District of Georgia,
(v) Felicia Guevara v. James M. Merrill et al., CA
No. 1:14-cv-22405-DPG), filed on June 27, 2014 in the
United State District Court for the Southern District of Florida,
and (vi) Reverend Jeremiah Githere, et al. v. TelexElectric
LLLP et al. (Case No. 1:14-CV-12825-GAO), filed on
June 30, 2014 in the United States District Court for the
District of Massachusetts (together, the “Actions”). A
motion to consolidate the Actions was filed by one of the
plaintiffs. On October 21, 2014, the Actions were transferred
to and consolidated before the United States District Court for the
District of Massachusetts. After the consolidation motion was
filed, an additional class action complaint was filed on
August 20, 2014, in the United States Bankruptcy Court for the
District of Massachusetts, Paulo Eduardo Ferrari et al. v.
Telexfree, Inc. et al. (Case No. 14-04080). The Ferrari action
was later transferred to the District of Massachusetts. To date,
ProPay has not been served with the Ferrari complaint.
The United States District Court for the District of Massachusetts
appointed lead plaintiffs’ counsel on behalf of the putative
class of plaintiffs in the consolidated action. On March 31,
2015, the plaintiffs filed a First Consolidated Amended Complaint
(the “Consolidated Complaint”). The Consolidated
Complaint purports to bring claims on behalf of all persons who
purchased certain TelexFree “memberships” and suffered
a “net loss” between January 1, 2012 and
April 16, 2014. The Consolidated Complaint supersedes the
complaints filed prior to consolidation of the Actions, and alleges
that ProPay aided and abetted tortious acts committed by TelexFree,
and that ProPay was unjustly enriched in the course of providing
payment processing services to TelexFree. On April 30, 2015,
the plaintiffs filed a Second Consolidated Amended Complaint (the
“Second Amended Complaint”), which amends and
supersedes the Consolidated Complaint. Like the Consolidated
Complaint, the Second Amended Complaint generally alleges that
ProPay aided and abetted tortious acts committed by TelexFree, and
that ProPay was unjustly enriched in the course of providing
payment processing services to TelexFree.
ProPay moved to dismiss the Second Amended Complaint on
June 2, 2015. Briefing on that motion is not expected to be
completed before October 2015. At present, pursuant to a court
order, all discovery in the action is stayed pending the resolution
of parallel criminal proceedings against certain former principals
of TelexFree, Inc.
ProPay has also received various subpoenas, a seizure warrant and
other inquiries requesting information regarding Telexfree from
(i) the Commonwealth of Massachusetts, Securities Division,
(ii) United States Securities and Exchange Commission,
(iii) US Immigration aand Customs Enforcement, and
(iv) the bankruptcy Trustee of the Chapter 11 entities of
Telexfree, Inc., Telexfree, LLC and Telexfree Financial, Inc.
Pursuant to the seizure warrant served by the United States
Attorney’s Office for the District of Massachusetts, ProPay
delivered all funds associated with Telexfree held for chargeback
and other purposes by ProPay to US Immigration and Customs
Enforcement. In addition, ProPay received a notice of potential
claim from the bankruptcy Trustee as a result of the relationship
of ProPay with Telexfree and its affiliates.
The above proceedings and actions are preliminary in nature. While
the Company and ProPay intend to vigorously defend matters arising
out of the relationship of ProPay with Telexfree and believe ProPay
has substantial defenses related to these purported claims, the
Company currently cannot reasonably estimate losses attributable to
these matters.</t>
  </si>
  <si>
    <t>Earnings Per Share</t>
  </si>
  <si>
    <t>Note 11 — Earnings Per Share
The following tables illustrate basic and diluted EPS for the three
months ended June 30, 2015 and 2014:
Three months ended
June 30,
2015 2014
(in thousands, except per share
data) Common Participating Common Stock Participating
Basic EPS:
Net income attributable to TSYS common shareholders $ 82,839 109,904
Less income allocated to nonvested awards (724 ) 724 (1,102 ) 1,102
Net income allocated to common stock for EPS calculation (a) $ 82,115 724 108,802 1,102
Average common shares outstanding (b) 182,204 1,625 184,491 1,882
Basic EPS (a)/(b) $ 0.45 0.45 0.59 0.59
Diluted EPS:
Net income attributable to TSYS common shareholders $ 82,839 109,904
Less income allocated to nonvested awards (721 ) 721 (1,092 ) 1,092
Net income allocated to common stock for EPS calculation (c) $ 82,118 721 108,812 1,092
Average common shares outstanding 182,204 1,625 184,491 1,882
Increase due to assumed issuance of shares related to common
equivalent shares outstanding 1,191 1,994
Average common and common equivalent shares outstanding (d) 183,395 1,625 186,485 1,882
Diluted EPS (c)/(d) $ 0.45 0.44 0.58 0.58
Six months ended
June 30,
2015 2014
(in thousands, except per share
data) Common Participating Common Stock Participating
Basic EPS:
Net income attributable to TSYS common shareholders $ 160,594 159,206
Less income allocated to nonvested awards (1,437 ) 1,437 (1,633 ) 1,633
Net income allocated to common stock for EPS calculation (a) $ 159,157 1,437 157,573 1,633
Average common shares outstanding (b) 182,487 1,667 185,123 1,935
Basic EPS (a)/(b) $ 0.87 0.86 0.85 0.84
Diluted EPS:
Net income attributable to TSYS common shareholders $ 160,594 159,206
Less income allocated to nonvested awards (1,431 ) 1,431 (1,617 ) 1,617
Net income allocated to common stock for EPS calculation (c) $ 159,163 1,431 157,589 1,617
Average common shares outstanding 182,487 1,667 185,123 1,935
Increase due to assumed issuance of shares related to common
equivalent shares outstanding 1,145 2,379
Average common and common equivalent shares outstanding (d) 183,632 1,667 187,502 1,935
Diluted EPS (c)/(d) $ 0.87 0.86 0.84 0.84
The diluted EPS calculation excludes stock options and nonvested
awards that are convertible into 1.9 million and
2.0 million common shares for the three and six months ended
June 30, 2015, respectively, and excludes 1.5 million and
1.4 million common shares for the three and six months ended
June 30, 2014, respectively, because their inclusion would
have been anti-dilutive.</t>
  </si>
  <si>
    <t>Subsequent Events</t>
  </si>
  <si>
    <t>Note 12 — Subsequent Events
Management performed an evaluation of the Company’s activity
and has concluded that there are no significant subsequent events
requiring disclosure.</t>
  </si>
  <si>
    <t>Summary of Significant Accounting Policies (Policies)</t>
  </si>
  <si>
    <t>Basis of Presentation</t>
  </si>
  <si>
    <t>Basis of Presentation
The accompanying unaudited consolidated financial statements of
TSYS include the accounts of TSYS and its wholly- and
majority-owned subsidiaries. All significant intercompany accounts
and transactions have been eliminated in consolidation.
These financial statements have been prepared in accordance with
generally accepted accounting principles (GAAP) for interim
financial information and the instructions to Form 10-Q and Rule
10-01 of Regulation S-X and, therefore, do not include all
information and footnotes required by U.S. GAAP for complete
financial statements. The preparation of the consolidated financial
statements requires management of the Company to make estimates and
assumptions relating to the reported amounts of assets and
liabilities as of the date of the consolidated financial statements
and the reported amounts of revenues and expenses during the
period. These estimates and assumptions are developed based upon
all information available. Actual results could differ from
estimated amounts. All adjustments, consisting of normal recurring
accruals, which, in the opinion of management, are necessary for a
fair presentation of financial position and results of operations
for the periods covered by this report, have been included.
Certain prior period amounts may have been reclassified to conform
to the current period’s presentation.
As discussed in Note 2, the Company’s financial statements
reflect GP Network Corporation (GP Net) and TSYS Japan Godo Kaisha
(TSYS Japan), formerly TSYS Japan Co., Ltd., as discontinued
operations. The Company has segregated the net assets, net
liabilities and operating results from continuing operations on the
Unaudited Consolidated Balance Sheets and Unaudited Consolidated
Statements of Income for all periods presented.
The accompanying unaudited consolidated financial statements should
be read in conjunction with the Company’s summary of
significant accounting policies, consolidated financial statements
and related notes appearing in the Company’s Annual Report on
Form 10-K for the year ended December 31, 2014, as filed with
the Securities and Exchange Commission (SEC). Results of interim
periods are not necessarily indicative of results to be expected
for the year.</t>
  </si>
  <si>
    <t>Recently Adopted Accounting Pronouncements</t>
  </si>
  <si>
    <t>Recently Adopted Accounting Pronouncements
In January 2015, the Company adopted Accounting Standards Update
(ASU) 2014-08, “ Presentation of Financial Statements
(Topic 205) and Property, Plant, and Equipment (Topic 360):
Reporting Discontinued Operations and Disclosures of Disposals of
Components of an Entity.”</t>
  </si>
  <si>
    <t>New Accounting Pronouncements</t>
  </si>
  <si>
    <t>New Accounting Pronouncements
In April 2015, the FASB issued ASU 2015-05
“Intangibles—Goodwill and Other—Internal-Use
Software (Subtopic 350-40): Customer’s Accounting for Fees
Paid in a Cloud Computing Arrangement.”
In April 2015, the FASB issued ASU 2015-03 “ Interest
— Imputation of Interest (Subtopic 835-30), Simplifying the
Presentation of Debt Issuance Cost.”
In January 2015, the FASB issued ASU 2015-01 “Income
Statement – Extraordinary and Unusual Items (Subtopic
225-20): Simplifying Income Statement Presentation by Eliminating
the Concept of Extraordinary Items
In May 2014, the FASB issued ASU No. 2014-09,
“ Revenue from Contracts with Customers”</t>
  </si>
  <si>
    <t>Discontinued Operations (Tables)</t>
  </si>
  <si>
    <t>Financial Results for Discontinued Operations</t>
  </si>
  <si>
    <t>The following table presents the main classes of assets and
liabilities associated with discontinued operations as of
June 30, 2015 and December 31, 2014:
(in thousands)
June 30, 2015
December 31, 2014
Current assets $ 3,289 4,003
Current liabilities 3,289 4,003
The following table presents the summarized results of discontinued
operations for the three and six months ended June 30, 2014:
(in thousands)
Three months ended
Six months ended
Total revenues $
— 16,248
Loss before taxes $ (988 ) (51 )
Income tax (benefit) expense $ 4 (39 )
Loss from discontinued operations, net of tax $ (992 ) (12 )
Gain on dispositions, net of tax $ 51,125 51,125
Income from discontinued operations, net of tax $ 50,133 51,113
Income from discontinued operations, net of tax, attributable to
noncontrolling interest $
— 999
Income from discontinued operations, net of tax, attributable to
TSYS common shareholders $ 50,133 50,114</t>
  </si>
  <si>
    <t>Supplementary Balance Sheet Information (Tables)</t>
  </si>
  <si>
    <t>Cash and Cash Equivalent Balances</t>
  </si>
  <si>
    <t>Cash and cash equivalent balances are summarized as follows:
(in thousands) June 30, 2015 December 31, 2014
Cash and cash equivalents in domestic accounts $ 294,533 225,396
Cash and cash equivalents in foreign accounts 54,845 63,787
Total $ 349,378 289,183</t>
  </si>
  <si>
    <t>Significant Components of Prepaid Expenses and Other Current Assets</t>
  </si>
  <si>
    <t>Significant components of prepaid expenses and other current assets
are summarized as follows:
(in thousands) June 30, 2015 December 31, 2014
Prepaid expenses $ 38,662 35,334
Supplies inventory 12,938 14,340
Other 52,740 49,300
Total $ 104,340 98,974</t>
  </si>
  <si>
    <t>Significant Components of Contract Acquisition Costs, Net of Accumulated Amortization</t>
  </si>
  <si>
    <t>Significant components of contract acquisition costs, net of
accumulated amortization, are summarized as follows:
(in thousands) June 30, 2015 December 31, 2014
Conversion costs, net of accumulated amortization of $152.7 million
and $138.7 million as of 2015 and 2014, respectively $ 164,589 159,339
Payments for processing rights, net of accumulated amortization of
$146.2 million and $137.4 million as of 2015 and 2014,
respectively 91,266 76,966
Total $ 255,855 236,305</t>
  </si>
  <si>
    <t>Significant Components of Other Current Liabilities</t>
  </si>
  <si>
    <t>Significant components of other current liabilities are summarized
as follows:
(in thousands) June 30, 2015 December 31, 2014
Deferred revenues $ 41,848 41,773
Accrued expenses 27,289 23,617
Accrued income taxes 22,505
—
Dividends payable 18,828 19,006
Other 79,677 70,409
Total $ 190,147 154,805</t>
  </si>
  <si>
    <t>Income Tax Effects Allocated to and Cumulative Balance of Accumulated Other Comprehensive Income (Loss)</t>
  </si>
  <si>
    <t>The income tax effects allocated to and the cumulative balance of
accumulated other comprehensive income (loss) attributable to TSYS
shareholders are as follows:
(in thousands) Beginning Pretax Tax Effect Net-of-Tax Ending
Foreign currency translation adjustments and transfers from
noncontrolling interests $ (13,564 ) (3,232 ) 566 (3,798 ) $ (17,362 )
Unrealized gain on available-for-sale securities 1,105 1,640 605 1,035 2,140
Change in AOCI related to postretirement healthcare plans 533 461 167 294 827
Total $ (11,926 ) (1,131 ) 1,338 (2,469 ) $ (14,395 )</t>
  </si>
  <si>
    <t>Share-Based Compensation (Tables)</t>
  </si>
  <si>
    <t>Nonvested Share Awards</t>
  </si>
  <si>
    <t xml:space="preserve">The market value of the TSYS common stock as of the date of
issuance is charged as compensation expense over the vesting
periods of the awards.
Six months ended June 30,
2015 2014
Number of shares granted 367,175 632,334
Market value ( in millions $ 13.9 19.3 </t>
  </si>
  <si>
    <t>Weighted Average Fair Value Of Option Grants</t>
  </si>
  <si>
    <t xml:space="preserve">The weighted average fair value of the option grants was estimated
on the date of grant using the Black-Scholes-Merton option-pricing
model with the following weighted average assumptions:
Six months ended June 30,
2015 2014
Number of options granted 585,833 999,082
Weighted average exercise price $ 38.67 30.91
Risk-free interest rate 1.72 % 2.01 %
Expected volatility 20.83 % 24.83 %
Expected term (years) 6.3 6.5
Dividend yield 1.04 % 1.30 %
Weighted average fair value $ 8.11 7.58 </t>
  </si>
  <si>
    <t>Segment Reporting and Major Customers (Tables)</t>
  </si>
  <si>
    <t>Operating Segments</t>
  </si>
  <si>
    <t>The following table presents the Company’s operating results
by segment:
Operating Segments
Three months ended June 30, Six months ended June 30,
(in thousands) 2015 2014 2015 2014
Revenues before reimbursable items
North America Services $ 287,199 233,217 $ 553,418 457,585
International Services 83,857 84,732 157,587 161,505
Merchant Services 117,868 108,335 228,266 212,960
NetSpend 141,621 116,833 296,695 249,473
Intersegment revenues (8,461 ) (5,050 ) (18,098 ) (10,705 )
Revenues before reimbursable items from external customers $ 622,084 538,067 1,217,868 1,070,818
Total revenues
North America Services $ 333,844 273,324 $ 643,077 535,502
International Services 89,618 90,466 169,420 172,844
Merchant Services 137,472 128,017 266,576 250,707
NetSpend 141,621 116,833 296,695 249,473
Intersegment revenues (9,903 ) (6,604 ) (20,960 ) (13,643 )
Revenues from external customers $ 692,652 602,036 1,354,808 1,194,883
Depreciation and amortization
North America Services $ 24,468 20,928 $ 47,532 41,204
International Services 8,628 9,761 17,406 19,566
Merchant Services 4,446 3,567 8,723 6,967
NetSpend 2,622 1,890 4,915 3,625
Segment depreciation and amortization 40,164 36,146 78,576 71,362
Acquisition intangible amortization 22,852 24,282 46,718 48,595
Corporate Administration and Other 889 533 1,426 1,038
Total depreciation and amortization $ 63,905 60,961 126,720 120,995
Adjusted segment operating income
North America Services $ 108,385 84,578 $ 210,956 159,155
International Services 13,353 11,743 20,336 16,298
Merchant Services 40,690 32,896 74,805 63,064
NetSpend 36,442 30,703 71,909 59,421
Total adjusted segment operating income 198,870 159,920 378,006 297,938
Acquisition intangible amortization (22,852 ) (24,282 ) (46,718 ) (48,595 )
NetSpend merger and acquisition operating expenses
— (1,182 )
— (2,435 )
Share-based compensation (12,030 ) (9,988 ) (20,173 ) (17,599 )
Corporate Administration and Other (33,386 ) (25,705 ) (58,017 ) (49,849 )
Operating income $ 130,602 98,763 $ 253,098 179,460
As of
June 30, 2015 December 31, 2014
Total assets
North America Services $ 3,413,067 3,327,160
International Services 357,282 356,590
Merchant Services 696,684 695,744
NetSpend 1,523,156 1,556,369
Intersegment eliminations (2,177,665 ) (2,202,282 )
Total assets $ 3,812,524 3,733,581</t>
  </si>
  <si>
    <t>Reconciliation of Geographic Revenues to External Revenues by Operating Segments</t>
  </si>
  <si>
    <t>The following tables reconcile geographic revenues to external
revenues by operating segment based on the domicile of the
Company’s customers:
Three months ended June 30,
2015
(in millions) North America International Merchant NetSpend Total
United States $ 244.9
— 137.0 141.6 $ 523.5
Canada 72.4
— 0.2
— 72.6
Europe* 0.2 76.7
—
— 76.9
Mexico 4.1
—
—
— 4.1
Other* 4.8 10.6 0.2
— 15.6
Total $ 326.4 87.3 137.4 141.6 $ 692.7
Six months ended June 30,
2015
(in millions) North America International Merchant NetSpend Total
United States $ 458.3
— 265.8 296.7 $ 1,020.8
Canada 150.2
— 0.2
— 150.4
Europe* 0.4 144.3
—
— 144.7
Mexico 8.4
—
—
— 8.4
Other* 9.9 20.2 0.4
— 30.5
Total $ 627.2 164.5 266.4 296.7 $ 1,354.8
Three months ended June 30,
2014
(in millions) North America International Merchant NetSpend Total
United States $ 192.3
— 127.7 116.8 $ 436.8
Canada 69.0
— 0.1
— 69.1
Europe* 0.2 76.2
—
— 76.4
Mexico 4.2
—
—
— 4.2
Other* 4.0 11.3 0.2
— 15.5
Total $ 269.7 87.5 128.0 116.8 $ 602.0
Six months ended June 30,
2014
(in millions) North America International Merchant NetSpend Total
United States $ 377.6
— 250.2 249.5 $ 877.3
Canada 132.0
— 0.1
— 132.1
Europe* 0.4 146.0
—
— 146.4
Mexico 8.1
—
—
— 8.1
Other* 7.8 22.9 0.3
— 31.0
Total $ 525.9 168.9 250.6 249.5 $ 1,194.9
* Revenues are impacted by movements
in foreign currency exchange rates.</t>
  </si>
  <si>
    <t>Property and Equipment, Net of Accumulated Depreciation and Amortization</t>
  </si>
  <si>
    <t>The Company maintains property and equipment, net of accumulated
depreciation and amortization, in the following geographic
areas:
As of
(in millions) June 30, 2015 December 31, 2014
United States $ 234.7 237.9
Europe* 45.0 45.5
Other* 7.6 7.2
Total $ 287.3 290.6
* Property and equipment are
impacted by movements in foreign currency exchange rates.</t>
  </si>
  <si>
    <t>Earnings Per Share (Tables)</t>
  </si>
  <si>
    <t>Basic and Diluted Earnings Per Share</t>
  </si>
  <si>
    <t>The following tables illustrate basic and diluted EPS for the three
months ended June 30, 2015 and 2014:
Three months ended
June 30,
2015 2014
(in thousands, except per share
data) Common Participating Common Stock Participating
Basic EPS:
Net income attributable to TSYS common shareholders $ 82,839 109,904
Less income allocated to nonvested awards (724 ) 724 (1,102 ) 1,102
Net income allocated to common stock for EPS calculation (a) $ 82,115 724 108,802 1,102
Average common shares outstanding (b) 182,204 1,625 184,491 1,882
Basic EPS (a)/(b) $ 0.45 0.45 0.59 0.59
Diluted EPS:
Net income attributable to TSYS common shareholders $ 82,839 109,904
Less income allocated to nonvested awards (721 ) 721 (1,092 ) 1,092
Net income allocated to common stock for EPS calculation (c) $ 82,118 721 108,812 1,092
Average common shares outstanding 182,204 1,625 184,491 1,882
Increase due to assumed issuance of shares related to common
equivalent shares outstanding 1,191 1,994
Average common and common equivalent shares outstanding (d) 183,395 1,625 186,485 1,882
Diluted EPS (c)/(d) $ 0.45 0.44 0.58 0.58
Six months ended
June 30,
2015 2014
(in thousands, except per share
data) Common Participating Common Stock Participating
Basic EPS:
Net income attributable to TSYS common shareholders $ 160,594 159,206
Less income allocated to nonvested awards (1,437 ) 1,437 (1,633 ) 1,633
Net income allocated to common stock for EPS calculation (a) $ 159,157 1,437 157,573 1,633
Average common shares outstanding (b) 182,487 1,667 185,123 1,935
Basic EPS (a)/(b) $ 0.87 0.86 0.85 0.84
Diluted EPS:
Net income attributable to TSYS common shareholders $ 160,594 159,206
Less income allocated to nonvested awards (1,431 ) 1,431 (1,617 ) 1,617
Net income allocated to common stock for EPS calculation (c) $ 159,163 1,431 157,589 1,617
Average common shares outstanding 182,487 1,667 185,123 1,935
Increase due to assumed issuance of shares related to common
equivalent shares outstanding 1,145 2,379
Average common and common equivalent shares outstanding (d) 183,632 1,667 187,502 1,935
Diluted EPS (c)/(d) $ 0.87 0.86 0.84 0.84</t>
  </si>
  <si>
    <t>Summary of Significant Accounting Policies - Additional Information (Detail)</t>
  </si>
  <si>
    <t>Jun. 30, 2015Segment</t>
  </si>
  <si>
    <t>NetSpend Holdings Inc</t>
  </si>
  <si>
    <t>Significant Accounting Policies [Line Items]</t>
  </si>
  <si>
    <t>Operating segments</t>
  </si>
  <si>
    <t>Discontinued Operations - Additional Information (Detail)</t>
  </si>
  <si>
    <t>1 Months Ended</t>
  </si>
  <si>
    <t>Apr. 30, 2014</t>
  </si>
  <si>
    <t>GP Net</t>
  </si>
  <si>
    <t>Income Statement, Balance Sheet and Additional Disclosures by Disposal Groups, Including Discontinued Operations [Line Items]</t>
  </si>
  <si>
    <t>Sale of stock, ownership percentage</t>
  </si>
  <si>
    <t>54.00%</t>
  </si>
  <si>
    <t>TSYS Japan</t>
  </si>
  <si>
    <t>100.00%</t>
  </si>
  <si>
    <t>Main Classes of Assets and Liabilities Held for Sale (Detail) - USD ($) $ in Thousands</t>
  </si>
  <si>
    <t>Current assets</t>
  </si>
  <si>
    <t>Current liabilities</t>
  </si>
  <si>
    <t>Summarized Results of Discontinued Operations (Detail) - Jun. 30, 2014 - USD ($) $ in Thousands</t>
  </si>
  <si>
    <t>Total</t>
  </si>
  <si>
    <t>Loss before taxes</t>
  </si>
  <si>
    <t>Income tax (benefit) expense</t>
  </si>
  <si>
    <t>Loss from discontinued operations, net of tax</t>
  </si>
  <si>
    <t>Gain on dispositions, net of tax</t>
  </si>
  <si>
    <t>Income from discontinued operations, net of tax, attributable to noncontrolling interest</t>
  </si>
  <si>
    <t>Income from discontinued operations, net of tax, attributable to TSYS common shareholders</t>
  </si>
  <si>
    <t>Fair Value Measurement - Additional Information (Detail) - USD ($) $ in Thousands</t>
  </si>
  <si>
    <t>Fair Value, Balance Sheet Grouping, Financial Statement Captions [Line Items]</t>
  </si>
  <si>
    <t>Cash and Cash Equivalent Balances (Detail) - USD ($) $ in Thousands</t>
  </si>
  <si>
    <t>Cash and Cash Equivalents [Line Items]</t>
  </si>
  <si>
    <t>Cash and cash equivalents in domestic accounts</t>
  </si>
  <si>
    <t>Cash and cash equivalents in foreign accounts</t>
  </si>
  <si>
    <t>Significant Components of Prepaid Expenses and Other Current Assets (Detail) - USD ($) $ in Thousands</t>
  </si>
  <si>
    <t>Deferred Costs, Capitalized, Prepaid, and Other Assets Disclosure [Line Items]</t>
  </si>
  <si>
    <t>Prepaid expenses</t>
  </si>
  <si>
    <t>Supplies inventory</t>
  </si>
  <si>
    <t>Other</t>
  </si>
  <si>
    <t>Significant Components of Contract Acquisition Costs (Detail) - USD ($) $ in Thousands</t>
  </si>
  <si>
    <t>Acquired Finite-Lived Intangible Assets [Line Items]</t>
  </si>
  <si>
    <t>Conversion costs, net of accumulated amortization of $152.7 million and $138.7 million as of 2015 and 2014, respectively</t>
  </si>
  <si>
    <t>Payments for processing rights, net of accumulated amortization of $146.2 million and $137.4 million as of 2015 and 2014, respectively</t>
  </si>
  <si>
    <t>Significant Components of Contract Acquisition Costs (Parenthetical) (Detail) - USD ($) $ in Millions</t>
  </si>
  <si>
    <t>Conversion costs, accumulated amortization</t>
  </si>
  <si>
    <t>Payments for processing rights, accumulated amortization</t>
  </si>
  <si>
    <t>Supplementary Balance Sheet Information - Additional Information (Detail) - USD ($)</t>
  </si>
  <si>
    <t>Amortization expense related to conversion costs</t>
  </si>
  <si>
    <t>Amortization related to payments for processing rights</t>
  </si>
  <si>
    <t>Reclassifications of AOCI</t>
  </si>
  <si>
    <t>Significant Components of Other Current Liabilities (Detail) - USD ($) $ in Thousands</t>
  </si>
  <si>
    <t>Other Liabilities [Line Items]</t>
  </si>
  <si>
    <t>Deferred revenues</t>
  </si>
  <si>
    <t>Accrued expenses</t>
  </si>
  <si>
    <t>Accrued income taxes</t>
  </si>
  <si>
    <t>Dividends payable</t>
  </si>
  <si>
    <t>Income Tax Effects Allocated to and Cumulative Balance of Accumulated Other Comprehensive Income (loss) (Detail) $ in Thousands</t>
  </si>
  <si>
    <t>Jun. 30, 2015USD ($)</t>
  </si>
  <si>
    <t>Accumulated Other Comprehensive Income (Loss) [Line Items]</t>
  </si>
  <si>
    <t>Beginning Balance</t>
  </si>
  <si>
    <t>Pretax Amount</t>
  </si>
  <si>
    <t>Tax Effect</t>
  </si>
  <si>
    <t>Net-of-Tax Amount</t>
  </si>
  <si>
    <t>Ending Balance</t>
  </si>
  <si>
    <t>Foreign currency translation adjustments and transfers from noncontrolling interests</t>
  </si>
  <si>
    <t>Unrealized gain on available-for-sale securities</t>
  </si>
  <si>
    <t>Change in AOCI related to postretirement healthcare plans</t>
  </si>
  <si>
    <t>Share-Based Compensation - Additional Information (Detail) - USD ($) $ in Thousands</t>
  </si>
  <si>
    <t>Share-based Compensation Arrangement by Share-based Payment Award [Line Items]</t>
  </si>
  <si>
    <t>Stock Options</t>
  </si>
  <si>
    <t>Unrecognized compensation cost related to non vested share-based compensation arrangements</t>
  </si>
  <si>
    <t>Unrecognized compensation cost related to non vested share-based compensation arrangements, remaining weighted average recognition period</t>
  </si>
  <si>
    <t>1 year 3 months 18 days</t>
  </si>
  <si>
    <t>Stock Options | Maximum | Certain key Employees</t>
  </si>
  <si>
    <t>Award vesting period</t>
  </si>
  <si>
    <t>3 years</t>
  </si>
  <si>
    <t>Unvested Restricted Awards | Maximum | Certain key Employees</t>
  </si>
  <si>
    <t>4 years</t>
  </si>
  <si>
    <t>Performance And Market Based Share Awards</t>
  </si>
  <si>
    <t>Authorized shares of nonvested stock to key executives</t>
  </si>
  <si>
    <t>2014 Performance Shares | Performance Shares</t>
  </si>
  <si>
    <t>Percentage of performance shares grant expected to vest</t>
  </si>
  <si>
    <t>200.00%</t>
  </si>
  <si>
    <t>2014 Performance Shares | Performance Shares | Minimum</t>
  </si>
  <si>
    <t>Performance shares grant expected vesting period</t>
  </si>
  <si>
    <t>2014 Performance Shares | Performance Shares | Maximum</t>
  </si>
  <si>
    <t>2015 Performance Share Plan</t>
  </si>
  <si>
    <t>2015 Performance Share Plan | Maximum</t>
  </si>
  <si>
    <t>Unrecognized compensation cost related to non vested share-based compensation arrangements, expected recognized period</t>
  </si>
  <si>
    <t>2015 Performance Share Plan | Performance Shares</t>
  </si>
  <si>
    <t>2015 Performance Share Plan | Performance Shares | Certain key Employees</t>
  </si>
  <si>
    <t>2015 Performance Share Plan | Performance Shares | Minimum</t>
  </si>
  <si>
    <t>2015 Performance Share Plan | Performance Shares | Maximum</t>
  </si>
  <si>
    <t>2015 Market-Based Share Plan | Market Based Share Awards</t>
  </si>
  <si>
    <t>1 year 9 months 18 days</t>
  </si>
  <si>
    <t>2015 Market-Based Share Plan | Market Based Share Awards | Minimum</t>
  </si>
  <si>
    <t>2015 Market-Based Share Plan | Market Based Share Awards | Maximum</t>
  </si>
  <si>
    <t>Nonvested Share Awards (Detail) - Unvested Restricted Awards - Certain key Employees - USD ($) $ in Millions</t>
  </si>
  <si>
    <t>Number of shares granted</t>
  </si>
  <si>
    <t>Value of awards issued</t>
  </si>
  <si>
    <t>Weighted Average Fair Value Of Option Grants (Detail) - Stock Options - $ / shares</t>
  </si>
  <si>
    <t>Number of options granted</t>
  </si>
  <si>
    <t>Weighted average exercise price</t>
  </si>
  <si>
    <t>Risk-free interest rate</t>
  </si>
  <si>
    <t>1.72%</t>
  </si>
  <si>
    <t>2.01%</t>
  </si>
  <si>
    <t>Expected volatility</t>
  </si>
  <si>
    <t>20.83%</t>
  </si>
  <si>
    <t>24.83%</t>
  </si>
  <si>
    <t>Expected term (years)</t>
  </si>
  <si>
    <t>6 years 3 months 18 days</t>
  </si>
  <si>
    <t>6 years 6 months</t>
  </si>
  <si>
    <t>Dividend yield</t>
  </si>
  <si>
    <t>1.04%</t>
  </si>
  <si>
    <t>1.30%</t>
  </si>
  <si>
    <t>Weighted average fair value</t>
  </si>
  <si>
    <t>Income Taxes - Additional Information (Detail) - USD ($) $ in Millions</t>
  </si>
  <si>
    <t>Income Tax Contingency [Line Items]</t>
  </si>
  <si>
    <t>Effective tax rate attributable to continuing operations</t>
  </si>
  <si>
    <t>33.70%</t>
  </si>
  <si>
    <t>34.30%</t>
  </si>
  <si>
    <t>33.90%</t>
  </si>
  <si>
    <t>33.40%</t>
  </si>
  <si>
    <t>Increase in unrecognized tax benefits</t>
  </si>
  <si>
    <t>Gross accrued interest and penalties on unrecognized tax benefits</t>
  </si>
  <si>
    <t>Unrecognized income tax benefits that, if recognized, would affect the effective tax rates</t>
  </si>
  <si>
    <t>Unrecognized income tax benefits that, if recognized, would affect the effective tax rates , interest and penalties</t>
  </si>
  <si>
    <t>Operating Segments (Detail) - USD ($) $ in Thousands</t>
  </si>
  <si>
    <t>Segment Reporting Information [Line Items]</t>
  </si>
  <si>
    <t>Revenues before reimbursable items</t>
  </si>
  <si>
    <t>Revenue for reportable segment</t>
  </si>
  <si>
    <t>North America Services</t>
  </si>
  <si>
    <t>International Services</t>
  </si>
  <si>
    <t>Merchant Services</t>
  </si>
  <si>
    <t>NetSpend</t>
  </si>
  <si>
    <t>Share Based Compensation</t>
  </si>
  <si>
    <t>Operating Segments | North America Services</t>
  </si>
  <si>
    <t>Operating Segments | International Services</t>
  </si>
  <si>
    <t>Operating Segments | Merchant Services</t>
  </si>
  <si>
    <t>Operating Segments | NetSpend</t>
  </si>
  <si>
    <t>Intersegment Elimination</t>
  </si>
  <si>
    <t>Segment Reconciling Items | Acquisition Related Intangible Assets</t>
  </si>
  <si>
    <t>Corporate, Non-Segment</t>
  </si>
  <si>
    <t>Corporate, Non-Segment | NetSpend</t>
  </si>
  <si>
    <t>Corporate, Non-Segment | Corporate Administration</t>
  </si>
  <si>
    <t>Reconciliation of Geographic Revenues to External Revenues by Operating Segments (Detail) - USD ($) $ in Thousands</t>
  </si>
  <si>
    <t>United States</t>
  </si>
  <si>
    <t>Canada</t>
  </si>
  <si>
    <t>Europe</t>
  </si>
  <si>
    <t>Mexico</t>
  </si>
  <si>
    <t>North America Services | United States</t>
  </si>
  <si>
    <t>North America Services | Canada</t>
  </si>
  <si>
    <t>North America Services | Europe</t>
  </si>
  <si>
    <t>North America Services | Mexico</t>
  </si>
  <si>
    <t>North America Services | Other</t>
  </si>
  <si>
    <t>International Services | Europe</t>
  </si>
  <si>
    <t>International Services | Other</t>
  </si>
  <si>
    <t>Merchant Services | United States</t>
  </si>
  <si>
    <t>Merchant Services | Canada</t>
  </si>
  <si>
    <t>Merchant Services | Other</t>
  </si>
  <si>
    <t>NetSpend | United States</t>
  </si>
  <si>
    <t>Revenues are impacted by movements in foreign currency exchange rates.</t>
  </si>
  <si>
    <t>Property and Equipment, Net of Accumulated Depreciation and Amortization (Detail) - USD ($) $ in Thousands</t>
  </si>
  <si>
    <t>Property and equipment, net of accumulated depreciation and amortization</t>
  </si>
  <si>
    <t>Property and equipment are impacted by movements in foreign currency exchange rates.</t>
  </si>
  <si>
    <t>Segment Reporting and Major Customers - Additional Information (Detail) - Customer</t>
  </si>
  <si>
    <t>Entity-wide revenue, major customer, number</t>
  </si>
  <si>
    <t>Supplementary Cash Flow Information - Additional Information (Detail) - USD ($) $ in Millions</t>
  </si>
  <si>
    <t>Schedule of Cash Flow, Supplemental [Line Items]</t>
  </si>
  <si>
    <t>Equipment and software acquired under capital lease obligations</t>
  </si>
  <si>
    <t>Commitments And Contingencies - Additional Information (Detail) $ in Millions</t>
  </si>
  <si>
    <t>Commitment And Contingencies [Line Items]</t>
  </si>
  <si>
    <t>Liability for uncertain tax positions</t>
  </si>
  <si>
    <t>Basic and Diluted Earnings Per Share Under Guidance of ASC 260 (Detail) - USD ($) $ / shares in Units, shares in Thousands, $ in Thousands</t>
  </si>
  <si>
    <t>Basic EPS:</t>
  </si>
  <si>
    <t>Basic EPS (a)/(b)</t>
  </si>
  <si>
    <t>Diluted EPS:</t>
  </si>
  <si>
    <t>Diluted EPS (c)/(d)</t>
  </si>
  <si>
    <t>Common Stock</t>
  </si>
  <si>
    <t>Less income allocated to nonvested awards</t>
  </si>
  <si>
    <t>Net income allocated to common stock for EPS calculation (a)</t>
  </si>
  <si>
    <t>Average common shares outstanding (b)</t>
  </si>
  <si>
    <t>Net income allocated to common stock for EPS calculation (c)</t>
  </si>
  <si>
    <t>Average common shares outstanding</t>
  </si>
  <si>
    <t>Increase due to assumed issuance of shares related to common equivalent shares outstanding</t>
  </si>
  <si>
    <t>Average common and common equivalent shares outstanding (d)</t>
  </si>
  <si>
    <t>Participating Securities</t>
  </si>
  <si>
    <t>Earnings Per Share - Additional Information (Detail) - shares shares in Millions</t>
  </si>
  <si>
    <t>Computation of Earnings Per Share [Line Items]</t>
  </si>
  <si>
    <t>Convertible stock options and nonvested awards excluded from diluted EPS calculation</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721683</v>
      </c>
    </row>
    <row r="12" spans="1:3">
      <c r="A12" s="4" t="s">
        <v>19</v>
      </c>
      <c r="B12" s="4" t="s">
        <v>20</v>
      </c>
    </row>
    <row r="13" spans="1:3">
      <c r="A13" s="4" t="s">
        <v>21</v>
      </c>
      <c r="B13" s="4" t="s">
        <v>22</v>
      </c>
    </row>
    <row r="14" spans="1:3">
      <c r="A14" s="4" t="s">
        <v>23</v>
      </c>
      <c r="C14" s="5" t="n">
        <v>1839499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171</v>
      </c>
      <c r="B1" s="2" t="s">
        <v>1</v>
      </c>
    </row>
    <row r="2" spans="1:2">
      <c r="B2" s="2" t="s">
        <v>2</v>
      </c>
    </row>
    <row r="3" spans="1:2">
      <c r="A3" s="4" t="s">
        <v>171</v>
      </c>
      <c r="B3"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173</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175</v>
      </c>
      <c r="B1" s="2" t="s">
        <v>1</v>
      </c>
    </row>
    <row r="2" spans="1:2">
      <c r="B2" s="2" t="s">
        <v>2</v>
      </c>
    </row>
    <row r="3" spans="1:2">
      <c r="A3" s="4" t="s">
        <v>175</v>
      </c>
      <c r="B3"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77</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r="A1" s="1" t="s">
        <v>179</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s="1" t="s">
        <v>181</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s="1" t="s">
        <v>185</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189</v>
      </c>
      <c r="B1" s="2" t="s">
        <v>1</v>
      </c>
    </row>
    <row r="2" spans="1:2">
      <c r="B2" s="2" t="s">
        <v>2</v>
      </c>
    </row>
    <row r="3" spans="1:2">
      <c r="A3" s="4" t="s">
        <v>190</v>
      </c>
      <c r="B3" s="4" t="s">
        <v>191</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49378</v>
      </c>
      <c r="C3" s="7" t="n">
        <v>289183</v>
      </c>
    </row>
    <row r="4" spans="1:3">
      <c r="A4" s="4" t="s">
        <v>28</v>
      </c>
      <c r="B4" s="5" t="n">
        <v>314678</v>
      </c>
      <c r="C4" s="5" t="n">
        <v>283203</v>
      </c>
    </row>
    <row r="5" spans="1:3">
      <c r="A5" s="4" t="s">
        <v>29</v>
      </c>
      <c r="B5" s="5" t="n">
        <v>16060</v>
      </c>
      <c r="C5" s="5" t="n">
        <v>15190</v>
      </c>
    </row>
    <row r="6" spans="1:3">
      <c r="A6" s="4" t="s">
        <v>30</v>
      </c>
      <c r="B6" s="5" t="n">
        <v>104340</v>
      </c>
      <c r="C6" s="5" t="n">
        <v>98974</v>
      </c>
    </row>
    <row r="7" spans="1:3">
      <c r="A7" s="4" t="s">
        <v>31</v>
      </c>
      <c r="B7" s="5" t="n">
        <v>3289</v>
      </c>
      <c r="C7" s="5" t="n">
        <v>4003</v>
      </c>
    </row>
    <row r="8" spans="1:3">
      <c r="A8" s="4" t="s">
        <v>32</v>
      </c>
      <c r="B8" s="5" t="n">
        <v>787745</v>
      </c>
      <c r="C8" s="5" t="n">
        <v>690553</v>
      </c>
    </row>
    <row r="9" spans="1:3">
      <c r="A9" s="4" t="s">
        <v>33</v>
      </c>
      <c r="B9" s="5" t="n">
        <v>1547089</v>
      </c>
      <c r="C9" s="5" t="n">
        <v>1547397</v>
      </c>
    </row>
    <row r="10" spans="1:3">
      <c r="A10" s="4" t="s">
        <v>34</v>
      </c>
      <c r="B10" s="5" t="n">
        <v>366215</v>
      </c>
      <c r="C10" s="5" t="n">
        <v>404107</v>
      </c>
    </row>
    <row r="11" spans="1:3">
      <c r="A11" s="4" t="s">
        <v>35</v>
      </c>
      <c r="B11" s="5" t="n">
        <v>359805</v>
      </c>
      <c r="C11" s="5" t="n">
        <v>366148</v>
      </c>
    </row>
    <row r="12" spans="1:3">
      <c r="A12" s="4" t="s">
        <v>36</v>
      </c>
      <c r="B12" s="5" t="n">
        <v>287310</v>
      </c>
      <c r="C12" s="5" t="n">
        <v>290585</v>
      </c>
    </row>
    <row r="13" spans="1:3">
      <c r="A13" s="4" t="s">
        <v>37</v>
      </c>
      <c r="B13" s="5" t="n">
        <v>255855</v>
      </c>
      <c r="C13" s="5" t="n">
        <v>236305</v>
      </c>
    </row>
    <row r="14" spans="1:3">
      <c r="A14" s="4" t="s">
        <v>38</v>
      </c>
      <c r="B14" s="5" t="n">
        <v>109367</v>
      </c>
      <c r="C14" s="5" t="n">
        <v>100468</v>
      </c>
    </row>
    <row r="15" spans="1:3">
      <c r="A15" s="4" t="s">
        <v>39</v>
      </c>
      <c r="B15" s="5" t="n">
        <v>7343</v>
      </c>
      <c r="C15" s="5" t="n">
        <v>7002</v>
      </c>
    </row>
    <row r="16" spans="1:3">
      <c r="A16" s="4" t="s">
        <v>40</v>
      </c>
      <c r="B16" s="5" t="n">
        <v>91795</v>
      </c>
      <c r="C16" s="5" t="n">
        <v>91016</v>
      </c>
    </row>
    <row r="17" spans="1:3">
      <c r="A17" s="4" t="s">
        <v>41</v>
      </c>
      <c r="B17" s="5" t="n">
        <v>3812524</v>
      </c>
      <c r="C17" s="5" t="n">
        <v>3733581</v>
      </c>
    </row>
    <row r="18" spans="1:3">
      <c r="A18" s="3" t="s">
        <v>42</v>
      </c>
    </row>
    <row r="19" spans="1:3">
      <c r="A19" s="4" t="s">
        <v>43</v>
      </c>
      <c r="B19" s="5" t="n">
        <v>57358</v>
      </c>
      <c r="C19" s="5" t="n">
        <v>48793</v>
      </c>
    </row>
    <row r="20" spans="1:3">
      <c r="A20" s="4" t="s">
        <v>44</v>
      </c>
      <c r="B20" s="5" t="n">
        <v>39447</v>
      </c>
      <c r="C20" s="5" t="n">
        <v>43784</v>
      </c>
    </row>
    <row r="21" spans="1:3">
      <c r="A21" s="4" t="s">
        <v>45</v>
      </c>
      <c r="B21" s="5" t="n">
        <v>36639</v>
      </c>
      <c r="C21" s="5" t="n">
        <v>38001</v>
      </c>
    </row>
    <row r="22" spans="1:3">
      <c r="A22" s="4" t="s">
        <v>46</v>
      </c>
      <c r="B22" s="5" t="n">
        <v>4344</v>
      </c>
      <c r="C22" s="5" t="n">
        <v>7127</v>
      </c>
    </row>
    <row r="23" spans="1:3">
      <c r="A23" s="4" t="s">
        <v>47</v>
      </c>
      <c r="B23" s="5" t="n">
        <v>190147</v>
      </c>
      <c r="C23" s="5" t="n">
        <v>154805</v>
      </c>
    </row>
    <row r="24" spans="1:3">
      <c r="A24" s="4" t="s">
        <v>48</v>
      </c>
      <c r="B24" s="5" t="n">
        <v>3289</v>
      </c>
      <c r="C24" s="5" t="n">
        <v>4003</v>
      </c>
    </row>
    <row r="25" spans="1:3">
      <c r="A25" s="4" t="s">
        <v>49</v>
      </c>
      <c r="B25" s="5" t="n">
        <v>331224</v>
      </c>
      <c r="C25" s="5" t="n">
        <v>296513</v>
      </c>
    </row>
    <row r="26" spans="1:3">
      <c r="A26" s="4" t="s">
        <v>50</v>
      </c>
      <c r="B26" s="5" t="n">
        <v>1382099</v>
      </c>
      <c r="C26" s="5" t="n">
        <v>1398132</v>
      </c>
    </row>
    <row r="27" spans="1:3">
      <c r="A27" s="4" t="s">
        <v>51</v>
      </c>
      <c r="B27" s="5" t="n">
        <v>200929</v>
      </c>
      <c r="C27" s="5" t="n">
        <v>211820</v>
      </c>
    </row>
    <row r="28" spans="1:3">
      <c r="A28" s="4" t="s">
        <v>52</v>
      </c>
      <c r="B28" s="5" t="n">
        <v>5415</v>
      </c>
      <c r="C28" s="5" t="n">
        <v>6974</v>
      </c>
    </row>
    <row r="29" spans="1:3">
      <c r="A29" s="4" t="s">
        <v>53</v>
      </c>
      <c r="B29" s="5" t="n">
        <v>90320</v>
      </c>
      <c r="C29" s="5" t="n">
        <v>98006</v>
      </c>
    </row>
    <row r="30" spans="1:3">
      <c r="A30" s="4" t="s">
        <v>54</v>
      </c>
      <c r="B30" s="5" t="n">
        <v>2009987</v>
      </c>
      <c r="C30" s="5" t="n">
        <v>2011445</v>
      </c>
    </row>
    <row r="31" spans="1:3">
      <c r="A31" s="4" t="s">
        <v>55</v>
      </c>
      <c r="B31" s="7" t="n">
        <v>22370</v>
      </c>
      <c r="C31" s="7" t="n">
        <v>22492</v>
      </c>
    </row>
    <row r="32" spans="1:3">
      <c r="A32" s="4" t="s">
        <v>56</v>
      </c>
    </row>
    <row r="33" spans="1:3">
      <c r="A33" s="3" t="s">
        <v>57</v>
      </c>
    </row>
    <row r="34" spans="1:3">
      <c r="A34" s="4" t="s">
        <v>58</v>
      </c>
      <c r="B34" s="7" t="n">
        <v>20277</v>
      </c>
      <c r="C34" s="7" t="n">
        <v>20278</v>
      </c>
    </row>
    <row r="35" spans="1:3">
      <c r="A35" s="4" t="s">
        <v>59</v>
      </c>
      <c r="B35" s="5" t="n">
        <v>194990</v>
      </c>
      <c r="C35" s="5" t="n">
        <v>171270</v>
      </c>
    </row>
    <row r="36" spans="1:3">
      <c r="A36" s="4" t="s">
        <v>60</v>
      </c>
      <c r="B36" s="5" t="n">
        <v>-14395</v>
      </c>
      <c r="C36" s="5" t="n">
        <v>-11926</v>
      </c>
    </row>
    <row r="37" spans="1:3">
      <c r="A37" s="4" t="s">
        <v>61</v>
      </c>
      <c r="B37" s="5" t="n">
        <v>-516562</v>
      </c>
      <c r="C37" s="5" t="n">
        <v>-453230</v>
      </c>
    </row>
    <row r="38" spans="1:3">
      <c r="A38" s="4" t="s">
        <v>62</v>
      </c>
      <c r="B38" s="5" t="n">
        <v>2089914</v>
      </c>
      <c r="C38" s="5" t="n">
        <v>1966370</v>
      </c>
    </row>
    <row r="39" spans="1:3">
      <c r="A39" s="4" t="s">
        <v>63</v>
      </c>
      <c r="B39" s="5" t="n">
        <v>1774224</v>
      </c>
      <c r="C39" s="5" t="n">
        <v>1692762</v>
      </c>
    </row>
    <row r="40" spans="1:3">
      <c r="A40" s="4" t="s">
        <v>64</v>
      </c>
      <c r="B40" s="5" t="n">
        <v>5943</v>
      </c>
      <c r="C40" s="5" t="n">
        <v>6882</v>
      </c>
    </row>
    <row r="41" spans="1:3">
      <c r="A41" s="4" t="s">
        <v>65</v>
      </c>
      <c r="B41" s="5" t="n">
        <v>1780167</v>
      </c>
      <c r="C41" s="5" t="n">
        <v>1699644</v>
      </c>
    </row>
    <row r="42" spans="1:3">
      <c r="A42" s="4" t="s">
        <v>66</v>
      </c>
      <c r="B42" s="7" t="n">
        <v>3812524</v>
      </c>
      <c r="C42" s="7" t="n">
        <v>37335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r="A1" s="1" t="s">
        <v>196</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4" t="s">
        <v>200</v>
      </c>
      <c r="B3" s="4" t="s">
        <v>201</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0</v>
      </c>
      <c r="B1" s="2" t="s">
        <v>1</v>
      </c>
    </row>
    <row r="2" spans="1:2">
      <c r="B2" s="2" t="s">
        <v>2</v>
      </c>
    </row>
    <row r="3" spans="1:2">
      <c r="A3" s="4" t="s">
        <v>211</v>
      </c>
      <c r="B3" s="4" t="s">
        <v>212</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4" t="s">
        <v>216</v>
      </c>
      <c r="B3" s="4" t="s">
        <v>21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222</v>
      </c>
      <c r="B1" s="2" t="s">
        <v>1</v>
      </c>
    </row>
    <row r="2" spans="1:2">
      <c r="B2" s="2" t="s">
        <v>2</v>
      </c>
    </row>
    <row r="3" spans="1:2">
      <c r="A3" s="4" t="s">
        <v>223</v>
      </c>
      <c r="B3"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21"/>
  </cols>
  <sheetData>
    <row r="1" spans="1:2">
      <c r="A1" s="1" t="s">
        <v>225</v>
      </c>
      <c r="B1" s="2" t="s">
        <v>1</v>
      </c>
    </row>
    <row r="2" spans="1:2">
      <c r="B2" s="2" t="s">
        <v>226</v>
      </c>
    </row>
    <row r="3" spans="1:2">
      <c r="A3" s="4" t="s">
        <v>227</v>
      </c>
    </row>
    <row r="4" spans="1:2">
      <c r="A4" s="3" t="s">
        <v>228</v>
      </c>
    </row>
    <row r="5" spans="1:2">
      <c r="A5" s="4" t="s">
        <v>229</v>
      </c>
      <c r="B5" s="5" t="n">
        <v>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s="1" t="s">
        <v>230</v>
      </c>
      <c r="B1" s="2" t="s">
        <v>231</v>
      </c>
    </row>
    <row r="2" spans="1:2">
      <c r="B2" s="2" t="s">
        <v>232</v>
      </c>
    </row>
    <row r="3" spans="1:2">
      <c r="A3" s="4" t="s">
        <v>233</v>
      </c>
    </row>
    <row r="4" spans="1:2">
      <c r="A4" s="3" t="s">
        <v>234</v>
      </c>
    </row>
    <row r="5" spans="1:2">
      <c r="A5" s="4" t="s">
        <v>235</v>
      </c>
      <c r="B5" s="4" t="s">
        <v>236</v>
      </c>
    </row>
    <row r="6" spans="1:2">
      <c r="A6" s="4" t="s">
        <v>237</v>
      </c>
    </row>
    <row r="7" spans="1:2">
      <c r="A7" s="3" t="s">
        <v>234</v>
      </c>
    </row>
    <row r="8" spans="1:2">
      <c r="A8" s="4" t="s">
        <v>235</v>
      </c>
      <c r="B8"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9</v>
      </c>
      <c r="B1" s="2" t="s">
        <v>2</v>
      </c>
      <c r="C1" s="2" t="s">
        <v>25</v>
      </c>
    </row>
    <row r="2" spans="1:3">
      <c r="A2" s="3" t="s">
        <v>234</v>
      </c>
    </row>
    <row r="3" spans="1:3">
      <c r="A3" s="4" t="s">
        <v>240</v>
      </c>
      <c r="B3" s="7" t="n">
        <v>3289</v>
      </c>
      <c r="C3" s="7" t="n">
        <v>4003</v>
      </c>
    </row>
    <row r="4" spans="1:3">
      <c r="A4" s="4" t="s">
        <v>241</v>
      </c>
      <c r="B4" s="7" t="n">
        <v>3289</v>
      </c>
      <c r="C4" s="7" t="n">
        <v>400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0"/>
    <col customWidth="1" max="3" min="3" width="10"/>
  </cols>
  <sheetData>
    <row r="1" spans="1:3">
      <c r="A1" s="1" t="s">
        <v>242</v>
      </c>
      <c r="B1" s="2" t="s">
        <v>243</v>
      </c>
      <c r="C1" s="2" t="s">
        <v>243</v>
      </c>
    </row>
    <row r="2" spans="1:3">
      <c r="A2" s="3" t="s">
        <v>234</v>
      </c>
    </row>
    <row r="3" spans="1:3">
      <c r="A3" s="4" t="s">
        <v>81</v>
      </c>
      <c r="C3" s="7" t="n">
        <v>16248</v>
      </c>
    </row>
    <row r="4" spans="1:3">
      <c r="A4" s="4" t="s">
        <v>244</v>
      </c>
      <c r="B4" s="7" t="n">
        <v>-988</v>
      </c>
      <c r="C4" s="5" t="n">
        <v>-51</v>
      </c>
    </row>
    <row r="5" spans="1:3">
      <c r="A5" s="4" t="s">
        <v>245</v>
      </c>
      <c r="B5" s="5" t="n">
        <v>4</v>
      </c>
      <c r="C5" s="5" t="n">
        <v>-39</v>
      </c>
    </row>
    <row r="6" spans="1:3">
      <c r="A6" s="4" t="s">
        <v>246</v>
      </c>
      <c r="B6" s="5" t="n">
        <v>-992</v>
      </c>
      <c r="C6" s="5" t="n">
        <v>-12</v>
      </c>
    </row>
    <row r="7" spans="1:3">
      <c r="A7" s="4" t="s">
        <v>247</v>
      </c>
      <c r="B7" s="5" t="n">
        <v>51125</v>
      </c>
      <c r="C7" s="5" t="n">
        <v>51125</v>
      </c>
    </row>
    <row r="8" spans="1:3">
      <c r="A8" s="4" t="s">
        <v>92</v>
      </c>
      <c r="B8" s="5" t="n">
        <v>50133</v>
      </c>
      <c r="C8" s="5" t="n">
        <v>51113</v>
      </c>
    </row>
    <row r="9" spans="1:3">
      <c r="A9" s="4" t="s">
        <v>248</v>
      </c>
      <c r="C9" s="5" t="n">
        <v>999</v>
      </c>
    </row>
    <row r="10" spans="1:3">
      <c r="A10" s="4" t="s">
        <v>249</v>
      </c>
      <c r="B10" s="7" t="n">
        <v>50133</v>
      </c>
      <c r="C10" s="7" t="n">
        <v>5011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0</v>
      </c>
      <c r="B1" s="2" t="s">
        <v>2</v>
      </c>
      <c r="C1" s="2" t="s">
        <v>25</v>
      </c>
    </row>
    <row r="2" spans="1:3">
      <c r="A2" s="3" t="s">
        <v>251</v>
      </c>
    </row>
    <row r="3" spans="1:3">
      <c r="A3" s="4" t="s">
        <v>33</v>
      </c>
      <c r="B3" s="7" t="n">
        <v>1547089</v>
      </c>
      <c r="C3" s="7" t="n">
        <v>154739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67</v>
      </c>
      <c r="B1" s="2" t="s">
        <v>2</v>
      </c>
      <c r="C1" s="2" t="s">
        <v>25</v>
      </c>
    </row>
    <row r="2" spans="1:3">
      <c r="A2" s="4" t="s">
        <v>68</v>
      </c>
      <c r="B2" s="7" t="n">
        <v>5</v>
      </c>
      <c r="C2" s="8" t="n">
        <v>5.2</v>
      </c>
    </row>
    <row r="3" spans="1:3">
      <c r="A3" s="4" t="s">
        <v>69</v>
      </c>
      <c r="B3" s="9" t="n">
        <v>219.3</v>
      </c>
      <c r="C3" s="9" t="n">
        <v>181.9</v>
      </c>
    </row>
    <row r="4" spans="1:3">
      <c r="A4" s="4" t="s">
        <v>70</v>
      </c>
      <c r="B4" s="9" t="n">
        <v>645.8</v>
      </c>
      <c r="C4" s="9" t="n">
        <v>613.3</v>
      </c>
    </row>
    <row r="5" spans="1:3">
      <c r="A5" s="4" t="s">
        <v>71</v>
      </c>
      <c r="B5" s="9" t="n">
        <v>449.1</v>
      </c>
      <c r="C5" s="9" t="n">
        <v>423.2</v>
      </c>
    </row>
    <row r="6" spans="1:3">
      <c r="A6" s="4" t="s">
        <v>72</v>
      </c>
      <c r="B6" s="8" t="n">
        <v>298.9</v>
      </c>
      <c r="C6" s="8" t="n">
        <v>276.1</v>
      </c>
    </row>
    <row r="7" spans="1:3">
      <c r="A7" s="4" t="s">
        <v>73</v>
      </c>
      <c r="B7" s="10" t="n">
        <v>0.1</v>
      </c>
      <c r="C7" s="10" t="n">
        <v>0.1</v>
      </c>
    </row>
    <row r="8" spans="1:3">
      <c r="A8" s="4" t="s">
        <v>74</v>
      </c>
      <c r="B8" s="5" t="n">
        <v>600000000</v>
      </c>
      <c r="C8" s="5" t="n">
        <v>600000000</v>
      </c>
    </row>
    <row r="9" spans="1:3">
      <c r="A9" s="4" t="s">
        <v>75</v>
      </c>
      <c r="B9" s="5" t="n">
        <v>202770000</v>
      </c>
      <c r="C9" s="5" t="n">
        <v>202775000</v>
      </c>
    </row>
    <row r="10" spans="1:3">
      <c r="A10" s="4" t="s">
        <v>76</v>
      </c>
      <c r="B10" s="5" t="n">
        <v>183939000</v>
      </c>
      <c r="C10" s="5" t="n">
        <v>184939000</v>
      </c>
    </row>
    <row r="11" spans="1:3">
      <c r="A11" s="4" t="s">
        <v>77</v>
      </c>
      <c r="B11" s="5" t="n">
        <v>18831000</v>
      </c>
      <c r="C11" s="5" t="n">
        <v>1783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r="A1" s="1" t="s">
        <v>252</v>
      </c>
      <c r="B1" s="2" t="s">
        <v>2</v>
      </c>
      <c r="C1" s="2" t="s">
        <v>25</v>
      </c>
      <c r="D1" s="2" t="s">
        <v>80</v>
      </c>
    </row>
    <row r="2" spans="1:4">
      <c r="A2" s="3" t="s">
        <v>253</v>
      </c>
    </row>
    <row r="3" spans="1:4">
      <c r="A3" s="4" t="s">
        <v>254</v>
      </c>
      <c r="B3" s="7" t="n">
        <v>294533</v>
      </c>
      <c r="C3" s="7" t="n">
        <v>225396</v>
      </c>
    </row>
    <row r="4" spans="1:4">
      <c r="A4" s="4" t="s">
        <v>255</v>
      </c>
      <c r="B4" s="5" t="n">
        <v>54845</v>
      </c>
      <c r="C4" s="5" t="n">
        <v>63787</v>
      </c>
    </row>
    <row r="5" spans="1:4">
      <c r="A5" s="4" t="s">
        <v>243</v>
      </c>
      <c r="B5" s="7" t="n">
        <v>349378</v>
      </c>
      <c r="C5" s="7" t="n">
        <v>289183</v>
      </c>
      <c r="D5" s="7" t="n">
        <v>25095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6</v>
      </c>
      <c r="B1" s="2" t="s">
        <v>2</v>
      </c>
      <c r="C1" s="2" t="s">
        <v>25</v>
      </c>
    </row>
    <row r="2" spans="1:3">
      <c r="A2" s="3" t="s">
        <v>257</v>
      </c>
    </row>
    <row r="3" spans="1:3">
      <c r="A3" s="4" t="s">
        <v>258</v>
      </c>
      <c r="B3" s="7" t="n">
        <v>38662</v>
      </c>
      <c r="C3" s="7" t="n">
        <v>35334</v>
      </c>
    </row>
    <row r="4" spans="1:3">
      <c r="A4" s="4" t="s">
        <v>259</v>
      </c>
      <c r="B4" s="5" t="n">
        <v>12938</v>
      </c>
      <c r="C4" s="5" t="n">
        <v>14340</v>
      </c>
    </row>
    <row r="5" spans="1:3">
      <c r="A5" s="4" t="s">
        <v>260</v>
      </c>
      <c r="B5" s="5" t="n">
        <v>52740</v>
      </c>
      <c r="C5" s="5" t="n">
        <v>49300</v>
      </c>
    </row>
    <row r="6" spans="1:3">
      <c r="A6" s="4" t="s">
        <v>243</v>
      </c>
      <c r="B6" s="7" t="n">
        <v>104340</v>
      </c>
      <c r="C6" s="7" t="n">
        <v>9897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1</v>
      </c>
      <c r="B1" s="2" t="s">
        <v>2</v>
      </c>
      <c r="C1" s="2" t="s">
        <v>25</v>
      </c>
    </row>
    <row r="2" spans="1:3">
      <c r="A2" s="3" t="s">
        <v>262</v>
      </c>
    </row>
    <row r="3" spans="1:3">
      <c r="A3" s="4" t="s">
        <v>263</v>
      </c>
      <c r="B3" s="7" t="n">
        <v>164589</v>
      </c>
      <c r="C3" s="7" t="n">
        <v>159339</v>
      </c>
    </row>
    <row r="4" spans="1:3">
      <c r="A4" s="4" t="s">
        <v>264</v>
      </c>
      <c r="B4" s="5" t="n">
        <v>91266</v>
      </c>
      <c r="C4" s="5" t="n">
        <v>76966</v>
      </c>
    </row>
    <row r="5" spans="1:3">
      <c r="A5" s="4" t="s">
        <v>243</v>
      </c>
      <c r="B5" s="7" t="n">
        <v>255855</v>
      </c>
      <c r="C5" s="7" t="n">
        <v>23630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5</v>
      </c>
      <c r="B1" s="2" t="s">
        <v>2</v>
      </c>
      <c r="C1" s="2" t="s">
        <v>25</v>
      </c>
    </row>
    <row r="2" spans="1:3">
      <c r="A2" s="3" t="s">
        <v>262</v>
      </c>
    </row>
    <row r="3" spans="1:3">
      <c r="A3" s="4" t="s">
        <v>266</v>
      </c>
      <c r="B3" s="8" t="n">
        <v>152.7</v>
      </c>
      <c r="C3" s="8" t="n">
        <v>138.7</v>
      </c>
    </row>
    <row r="4" spans="1:3">
      <c r="A4" s="4" t="s">
        <v>267</v>
      </c>
      <c r="B4" s="8" t="n">
        <v>146.2</v>
      </c>
      <c r="C4" s="8" t="n">
        <v>137.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8</v>
      </c>
      <c r="B1" s="2" t="s">
        <v>79</v>
      </c>
      <c r="D1" s="2" t="s">
        <v>1</v>
      </c>
    </row>
    <row r="2" spans="1:5">
      <c r="B2" s="2" t="s">
        <v>2</v>
      </c>
      <c r="C2" s="2" t="s">
        <v>80</v>
      </c>
      <c r="D2" s="2" t="s">
        <v>2</v>
      </c>
      <c r="E2" s="2" t="s">
        <v>80</v>
      </c>
    </row>
    <row r="3" spans="1:5">
      <c r="A3" s="3" t="s">
        <v>257</v>
      </c>
    </row>
    <row r="4" spans="1:5">
      <c r="A4" s="4" t="s">
        <v>269</v>
      </c>
      <c r="B4" s="7" t="n">
        <v>7600000</v>
      </c>
      <c r="C4" s="7" t="n">
        <v>4200000</v>
      </c>
      <c r="D4" s="7" t="n">
        <v>13100000</v>
      </c>
      <c r="E4" s="7" t="n">
        <v>8500000</v>
      </c>
    </row>
    <row r="5" spans="1:5">
      <c r="A5" s="4" t="s">
        <v>270</v>
      </c>
      <c r="B5" s="7" t="n">
        <v>3700000</v>
      </c>
      <c r="C5" s="7" t="n">
        <v>3800000</v>
      </c>
      <c r="D5" s="5" t="n">
        <v>7800000</v>
      </c>
      <c r="E5" s="7" t="n">
        <v>7200000</v>
      </c>
    </row>
    <row r="6" spans="1:5">
      <c r="A6" s="4" t="s">
        <v>271</v>
      </c>
      <c r="D6"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2</v>
      </c>
      <c r="B1" s="2" t="s">
        <v>2</v>
      </c>
      <c r="C1" s="2" t="s">
        <v>25</v>
      </c>
    </row>
    <row r="2" spans="1:3">
      <c r="A2" s="3" t="s">
        <v>273</v>
      </c>
    </row>
    <row r="3" spans="1:3">
      <c r="A3" s="4" t="s">
        <v>274</v>
      </c>
      <c r="B3" s="7" t="n">
        <v>41848</v>
      </c>
      <c r="C3" s="7" t="n">
        <v>41773</v>
      </c>
    </row>
    <row r="4" spans="1:3">
      <c r="A4" s="4" t="s">
        <v>275</v>
      </c>
      <c r="B4" s="5" t="n">
        <v>27289</v>
      </c>
      <c r="C4" s="5" t="n">
        <v>23617</v>
      </c>
    </row>
    <row r="5" spans="1:3">
      <c r="A5" s="4" t="s">
        <v>276</v>
      </c>
      <c r="B5" s="5" t="n">
        <v>22505</v>
      </c>
    </row>
    <row r="6" spans="1:3">
      <c r="A6" s="4" t="s">
        <v>277</v>
      </c>
      <c r="B6" s="5" t="n">
        <v>18828</v>
      </c>
      <c r="C6" s="5" t="n">
        <v>19006</v>
      </c>
    </row>
    <row r="7" spans="1:3">
      <c r="A7" s="4" t="s">
        <v>260</v>
      </c>
      <c r="B7" s="5" t="n">
        <v>79677</v>
      </c>
      <c r="C7" s="5" t="n">
        <v>70409</v>
      </c>
    </row>
    <row r="8" spans="1:3">
      <c r="A8" s="4" t="s">
        <v>243</v>
      </c>
      <c r="B8" s="7" t="n">
        <v>190147</v>
      </c>
      <c r="C8" s="7" t="n">
        <v>15480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r="A1" s="1" t="s">
        <v>278</v>
      </c>
      <c r="B1" s="2" t="s">
        <v>1</v>
      </c>
    </row>
    <row r="2" spans="1:2">
      <c r="B2" s="2" t="s">
        <v>279</v>
      </c>
    </row>
    <row r="3" spans="1:2">
      <c r="A3" s="3" t="s">
        <v>280</v>
      </c>
    </row>
    <row r="4" spans="1:2">
      <c r="A4" s="4" t="s">
        <v>281</v>
      </c>
      <c r="B4" s="7" t="n">
        <v>-11926</v>
      </c>
    </row>
    <row r="5" spans="1:2">
      <c r="A5" s="4" t="s">
        <v>282</v>
      </c>
      <c r="B5" s="5" t="n">
        <v>-1131</v>
      </c>
    </row>
    <row r="6" spans="1:2">
      <c r="A6" s="4" t="s">
        <v>283</v>
      </c>
      <c r="B6" s="5" t="n">
        <v>1338</v>
      </c>
    </row>
    <row r="7" spans="1:2">
      <c r="A7" s="4" t="s">
        <v>284</v>
      </c>
      <c r="B7" s="5" t="n">
        <v>-2469</v>
      </c>
    </row>
    <row r="8" spans="1:2">
      <c r="A8" s="4" t="s">
        <v>285</v>
      </c>
      <c r="B8" s="5" t="n">
        <v>-14395</v>
      </c>
    </row>
    <row r="9" spans="1:2">
      <c r="A9" s="4" t="s">
        <v>286</v>
      </c>
    </row>
    <row r="10" spans="1:2">
      <c r="A10" s="3" t="s">
        <v>280</v>
      </c>
    </row>
    <row r="11" spans="1:2">
      <c r="A11" s="4" t="s">
        <v>281</v>
      </c>
      <c r="B11" s="5" t="n">
        <v>-13564</v>
      </c>
    </row>
    <row r="12" spans="1:2">
      <c r="A12" s="4" t="s">
        <v>282</v>
      </c>
      <c r="B12" s="5" t="n">
        <v>-3232</v>
      </c>
    </row>
    <row r="13" spans="1:2">
      <c r="A13" s="4" t="s">
        <v>283</v>
      </c>
      <c r="B13" s="5" t="n">
        <v>566</v>
      </c>
    </row>
    <row r="14" spans="1:2">
      <c r="A14" s="4" t="s">
        <v>284</v>
      </c>
      <c r="B14" s="5" t="n">
        <v>-3798</v>
      </c>
    </row>
    <row r="15" spans="1:2">
      <c r="A15" s="4" t="s">
        <v>285</v>
      </c>
      <c r="B15" s="5" t="n">
        <v>-17362</v>
      </c>
    </row>
    <row r="16" spans="1:2">
      <c r="A16" s="4" t="s">
        <v>287</v>
      </c>
    </row>
    <row r="17" spans="1:2">
      <c r="A17" s="3" t="s">
        <v>280</v>
      </c>
    </row>
    <row r="18" spans="1:2">
      <c r="A18" s="4" t="s">
        <v>281</v>
      </c>
      <c r="B18" s="5" t="n">
        <v>1105</v>
      </c>
    </row>
    <row r="19" spans="1:2">
      <c r="A19" s="4" t="s">
        <v>282</v>
      </c>
      <c r="B19" s="5" t="n">
        <v>1640</v>
      </c>
    </row>
    <row r="20" spans="1:2">
      <c r="A20" s="4" t="s">
        <v>283</v>
      </c>
      <c r="B20" s="5" t="n">
        <v>605</v>
      </c>
    </row>
    <row r="21" spans="1:2">
      <c r="A21" s="4" t="s">
        <v>284</v>
      </c>
      <c r="B21" s="5" t="n">
        <v>1035</v>
      </c>
    </row>
    <row r="22" spans="1:2">
      <c r="A22" s="4" t="s">
        <v>285</v>
      </c>
      <c r="B22" s="5" t="n">
        <v>2140</v>
      </c>
    </row>
    <row r="23" spans="1:2">
      <c r="A23" s="4" t="s">
        <v>288</v>
      </c>
    </row>
    <row r="24" spans="1:2">
      <c r="A24" s="3" t="s">
        <v>280</v>
      </c>
    </row>
    <row r="25" spans="1:2">
      <c r="A25" s="4" t="s">
        <v>281</v>
      </c>
      <c r="B25" s="5" t="n">
        <v>533</v>
      </c>
    </row>
    <row r="26" spans="1:2">
      <c r="A26" s="4" t="s">
        <v>282</v>
      </c>
      <c r="B26" s="5" t="n">
        <v>461</v>
      </c>
    </row>
    <row r="27" spans="1:2">
      <c r="A27" s="4" t="s">
        <v>283</v>
      </c>
      <c r="B27" s="5" t="n">
        <v>167</v>
      </c>
    </row>
    <row r="28" spans="1:2">
      <c r="A28" s="4" t="s">
        <v>284</v>
      </c>
      <c r="B28" s="5" t="n">
        <v>294</v>
      </c>
    </row>
    <row r="29" spans="1:2">
      <c r="A29" s="4" t="s">
        <v>285</v>
      </c>
      <c r="B29" s="7" t="n">
        <v>8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r="1" spans="1:5">
      <c r="A1" s="1" t="s">
        <v>289</v>
      </c>
      <c r="B1" s="2" t="s">
        <v>79</v>
      </c>
      <c r="D1" s="2" t="s">
        <v>1</v>
      </c>
    </row>
    <row r="2" spans="1:5">
      <c r="B2" s="2" t="s">
        <v>2</v>
      </c>
      <c r="C2" s="2" t="s">
        <v>80</v>
      </c>
      <c r="D2" s="2" t="s">
        <v>2</v>
      </c>
      <c r="E2" s="2" t="s">
        <v>80</v>
      </c>
    </row>
    <row r="3" spans="1:5">
      <c r="A3" s="3" t="s">
        <v>290</v>
      </c>
    </row>
    <row r="4" spans="1:5">
      <c r="A4" s="4" t="s">
        <v>122</v>
      </c>
      <c r="B4" s="7" t="n">
        <v>12000</v>
      </c>
      <c r="C4" s="7" t="n">
        <v>10000</v>
      </c>
      <c r="D4" s="7" t="n">
        <v>20173</v>
      </c>
      <c r="E4" s="7" t="n">
        <v>17599</v>
      </c>
    </row>
    <row r="5" spans="1:5">
      <c r="A5" s="4" t="s">
        <v>291</v>
      </c>
    </row>
    <row r="6" spans="1:5">
      <c r="A6" s="3" t="s">
        <v>290</v>
      </c>
    </row>
    <row r="7" spans="1:5">
      <c r="A7" s="4" t="s">
        <v>292</v>
      </c>
      <c r="B7" s="7" t="n">
        <v>5800</v>
      </c>
      <c r="D7" s="7" t="n">
        <v>5800</v>
      </c>
    </row>
    <row r="8" spans="1:5">
      <c r="A8" s="4" t="s">
        <v>293</v>
      </c>
      <c r="D8" s="4" t="s">
        <v>294</v>
      </c>
    </row>
    <row r="9" spans="1:5">
      <c r="A9" s="4" t="s">
        <v>295</v>
      </c>
    </row>
    <row r="10" spans="1:5">
      <c r="A10" s="3" t="s">
        <v>290</v>
      </c>
    </row>
    <row r="11" spans="1:5">
      <c r="A11" s="4" t="s">
        <v>296</v>
      </c>
      <c r="D11" s="4" t="s">
        <v>297</v>
      </c>
    </row>
    <row r="12" spans="1:5">
      <c r="A12" s="4" t="s">
        <v>298</v>
      </c>
    </row>
    <row r="13" spans="1:5">
      <c r="A13" s="3" t="s">
        <v>290</v>
      </c>
    </row>
    <row r="14" spans="1:5">
      <c r="A14" s="4" t="s">
        <v>296</v>
      </c>
      <c r="D14" s="4" t="s">
        <v>299</v>
      </c>
    </row>
    <row r="15" spans="1:5">
      <c r="A15" s="4" t="s">
        <v>300</v>
      </c>
    </row>
    <row r="16" spans="1:5">
      <c r="A16" s="3" t="s">
        <v>290</v>
      </c>
    </row>
    <row r="17" spans="1:5">
      <c r="A17" s="4" t="s">
        <v>301</v>
      </c>
      <c r="B17" s="5" t="n">
        <v>182906</v>
      </c>
      <c r="D17" s="5" t="n">
        <v>182906</v>
      </c>
    </row>
    <row r="18" spans="1:5">
      <c r="A18" s="4" t="s">
        <v>302</v>
      </c>
    </row>
    <row r="19" spans="1:5">
      <c r="A19" s="3" t="s">
        <v>290</v>
      </c>
    </row>
    <row r="20" spans="1:5">
      <c r="A20" s="4" t="s">
        <v>301</v>
      </c>
      <c r="C20" s="5" t="n">
        <v>201189</v>
      </c>
      <c r="E20" s="5" t="n">
        <v>201189</v>
      </c>
    </row>
    <row r="21" spans="1:5">
      <c r="A21" s="4" t="s">
        <v>303</v>
      </c>
      <c r="E21" s="4" t="s">
        <v>304</v>
      </c>
    </row>
    <row r="22" spans="1:5">
      <c r="A22" s="4" t="s">
        <v>305</v>
      </c>
    </row>
    <row r="23" spans="1:5">
      <c r="A23" s="3" t="s">
        <v>290</v>
      </c>
    </row>
    <row r="24" spans="1:5">
      <c r="A24" s="4" t="s">
        <v>306</v>
      </c>
      <c r="E24" s="5" t="n">
        <v>2014</v>
      </c>
    </row>
    <row r="25" spans="1:5">
      <c r="A25" s="4" t="s">
        <v>307</v>
      </c>
    </row>
    <row r="26" spans="1:5">
      <c r="A26" s="3" t="s">
        <v>290</v>
      </c>
    </row>
    <row r="27" spans="1:5">
      <c r="A27" s="4" t="s">
        <v>306</v>
      </c>
      <c r="E27" s="5" t="n">
        <v>2016</v>
      </c>
    </row>
    <row r="28" spans="1:5">
      <c r="A28" s="4" t="s">
        <v>308</v>
      </c>
    </row>
    <row r="29" spans="1:5">
      <c r="A29" s="3" t="s">
        <v>290</v>
      </c>
    </row>
    <row r="30" spans="1:5">
      <c r="A30" s="4" t="s">
        <v>292</v>
      </c>
      <c r="B30" s="7" t="n">
        <v>14700</v>
      </c>
      <c r="D30" s="7" t="n">
        <v>14700</v>
      </c>
    </row>
    <row r="31" spans="1:5">
      <c r="A31" s="4" t="s">
        <v>309</v>
      </c>
    </row>
    <row r="32" spans="1:5">
      <c r="A32" s="3" t="s">
        <v>290</v>
      </c>
    </row>
    <row r="33" spans="1:5">
      <c r="A33" s="4" t="s">
        <v>310</v>
      </c>
      <c r="D33" s="5" t="n">
        <v>2017</v>
      </c>
    </row>
    <row r="34" spans="1:5">
      <c r="A34" s="4" t="s">
        <v>311</v>
      </c>
    </row>
    <row r="35" spans="1:5">
      <c r="A35" s="3" t="s">
        <v>290</v>
      </c>
    </row>
    <row r="36" spans="1:5">
      <c r="A36" s="4" t="s">
        <v>301</v>
      </c>
      <c r="B36" s="5" t="n">
        <v>128034</v>
      </c>
      <c r="D36" s="5" t="n">
        <v>128034</v>
      </c>
    </row>
    <row r="37" spans="1:5">
      <c r="A37" s="4" t="s">
        <v>303</v>
      </c>
      <c r="D37" s="4" t="s">
        <v>304</v>
      </c>
    </row>
    <row r="38" spans="1:5">
      <c r="A38" s="4" t="s">
        <v>312</v>
      </c>
    </row>
    <row r="39" spans="1:5">
      <c r="A39" s="3" t="s">
        <v>290</v>
      </c>
    </row>
    <row r="40" spans="1:5">
      <c r="A40" s="4" t="s">
        <v>301</v>
      </c>
      <c r="B40" s="5" t="n">
        <v>165543</v>
      </c>
      <c r="D40" s="5" t="n">
        <v>165543</v>
      </c>
    </row>
    <row r="41" spans="1:5">
      <c r="A41" s="4" t="s">
        <v>313</v>
      </c>
    </row>
    <row r="42" spans="1:5">
      <c r="A42" s="3" t="s">
        <v>290</v>
      </c>
    </row>
    <row r="43" spans="1:5">
      <c r="A43" s="4" t="s">
        <v>306</v>
      </c>
      <c r="D43" s="5" t="n">
        <v>2015</v>
      </c>
    </row>
    <row r="44" spans="1:5">
      <c r="A44" s="4" t="s">
        <v>314</v>
      </c>
    </row>
    <row r="45" spans="1:5">
      <c r="A45" s="3" t="s">
        <v>290</v>
      </c>
    </row>
    <row r="46" spans="1:5">
      <c r="A46" s="4" t="s">
        <v>306</v>
      </c>
      <c r="D46" s="5" t="n">
        <v>2017</v>
      </c>
    </row>
    <row r="47" spans="1:5">
      <c r="A47" s="4" t="s">
        <v>315</v>
      </c>
    </row>
    <row r="48" spans="1:5">
      <c r="A48" s="3" t="s">
        <v>290</v>
      </c>
    </row>
    <row r="49" spans="1:5">
      <c r="A49" s="4" t="s">
        <v>301</v>
      </c>
      <c r="B49" s="5" t="n">
        <v>54872</v>
      </c>
      <c r="D49" s="5" t="n">
        <v>54872</v>
      </c>
    </row>
    <row r="50" spans="1:5">
      <c r="A50" s="4" t="s">
        <v>303</v>
      </c>
      <c r="D50" s="4" t="s">
        <v>304</v>
      </c>
    </row>
    <row r="51" spans="1:5">
      <c r="A51" s="4" t="s">
        <v>292</v>
      </c>
      <c r="B51" s="7" t="n">
        <v>1400</v>
      </c>
      <c r="D51" s="7" t="n">
        <v>1400</v>
      </c>
    </row>
    <row r="52" spans="1:5">
      <c r="A52" s="4" t="s">
        <v>293</v>
      </c>
      <c r="D52" s="4" t="s">
        <v>316</v>
      </c>
    </row>
    <row r="53" spans="1:5">
      <c r="A53" s="4" t="s">
        <v>317</v>
      </c>
    </row>
    <row r="54" spans="1:5">
      <c r="A54" s="3" t="s">
        <v>290</v>
      </c>
    </row>
    <row r="55" spans="1:5">
      <c r="A55" s="4" t="s">
        <v>306</v>
      </c>
      <c r="D55" s="5" t="n">
        <v>2015</v>
      </c>
    </row>
    <row r="56" spans="1:5">
      <c r="A56" s="4" t="s">
        <v>318</v>
      </c>
    </row>
    <row r="57" spans="1:5">
      <c r="A57" s="3" t="s">
        <v>290</v>
      </c>
    </row>
    <row r="58" spans="1:5">
      <c r="A58" s="4" t="s">
        <v>306</v>
      </c>
      <c r="D58" s="5" t="n">
        <v>201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9</v>
      </c>
      <c r="B1" s="2" t="s">
        <v>1</v>
      </c>
    </row>
    <row r="2" spans="1:3">
      <c r="B2" s="2" t="s">
        <v>2</v>
      </c>
      <c r="C2" s="2" t="s">
        <v>80</v>
      </c>
    </row>
    <row r="3" spans="1:3">
      <c r="A3" s="3" t="s">
        <v>290</v>
      </c>
    </row>
    <row r="4" spans="1:3">
      <c r="A4" s="4" t="s">
        <v>320</v>
      </c>
      <c r="B4" s="5" t="n">
        <v>367175</v>
      </c>
      <c r="C4" s="5" t="n">
        <v>632334</v>
      </c>
    </row>
    <row r="5" spans="1:3">
      <c r="A5" s="4" t="s">
        <v>321</v>
      </c>
      <c r="B5" s="8" t="n">
        <v>13.9</v>
      </c>
      <c r="C5" s="8" t="n">
        <v>19.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5"/>
    <col customWidth="1" max="3" min="3" width="17"/>
  </cols>
  <sheetData>
    <row r="1" spans="1:3">
      <c r="A1" s="1" t="s">
        <v>322</v>
      </c>
      <c r="B1" s="2" t="s">
        <v>1</v>
      </c>
    </row>
    <row r="2" spans="1:3">
      <c r="B2" s="2" t="s">
        <v>2</v>
      </c>
      <c r="C2" s="2" t="s">
        <v>80</v>
      </c>
    </row>
    <row r="3" spans="1:3">
      <c r="A3" s="3" t="s">
        <v>290</v>
      </c>
    </row>
    <row r="4" spans="1:3">
      <c r="A4" s="4" t="s">
        <v>323</v>
      </c>
      <c r="B4" s="5" t="n">
        <v>585833</v>
      </c>
      <c r="C4" s="5" t="n">
        <v>999082</v>
      </c>
    </row>
    <row r="5" spans="1:3">
      <c r="A5" s="4" t="s">
        <v>324</v>
      </c>
      <c r="B5" s="10" t="n">
        <v>38.67</v>
      </c>
      <c r="C5" s="10" t="n">
        <v>30.91</v>
      </c>
    </row>
    <row r="6" spans="1:3">
      <c r="A6" s="4" t="s">
        <v>325</v>
      </c>
      <c r="B6" s="4" t="s">
        <v>326</v>
      </c>
      <c r="C6" s="4" t="s">
        <v>327</v>
      </c>
    </row>
    <row r="7" spans="1:3">
      <c r="A7" s="4" t="s">
        <v>328</v>
      </c>
      <c r="B7" s="4" t="s">
        <v>329</v>
      </c>
      <c r="C7" s="4" t="s">
        <v>330</v>
      </c>
    </row>
    <row r="8" spans="1:3">
      <c r="A8" s="4" t="s">
        <v>331</v>
      </c>
      <c r="B8" s="4" t="s">
        <v>332</v>
      </c>
      <c r="C8" s="4" t="s">
        <v>333</v>
      </c>
    </row>
    <row r="9" spans="1:3">
      <c r="A9" s="4" t="s">
        <v>334</v>
      </c>
      <c r="B9" s="4" t="s">
        <v>335</v>
      </c>
      <c r="C9" s="4" t="s">
        <v>336</v>
      </c>
    </row>
    <row r="10" spans="1:3">
      <c r="A10" s="4" t="s">
        <v>337</v>
      </c>
      <c r="B10" s="10" t="n">
        <v>8.109999999999999</v>
      </c>
      <c r="C10" s="10" t="n">
        <v>7.5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42"/>
    <col customWidth="1" max="3" min="3" width="15"/>
    <col customWidth="1" max="4" min="4" width="14"/>
    <col customWidth="1" max="5" min="5" width="15"/>
    <col customWidth="1" max="6" min="6" width="14"/>
  </cols>
  <sheetData>
    <row r="1" spans="1:6">
      <c r="A1" s="1" t="s">
        <v>78</v>
      </c>
      <c r="C1" s="2" t="s">
        <v>79</v>
      </c>
      <c r="E1" s="2" t="s">
        <v>1</v>
      </c>
    </row>
    <row r="2" spans="1:6">
      <c r="C2" s="2" t="s">
        <v>2</v>
      </c>
      <c r="D2" s="2" t="s">
        <v>80</v>
      </c>
      <c r="E2" s="2" t="s">
        <v>2</v>
      </c>
      <c r="F2" s="2" t="s">
        <v>80</v>
      </c>
    </row>
    <row r="3" spans="1:6">
      <c r="A3" s="4" t="s">
        <v>81</v>
      </c>
      <c r="C3" s="7" t="n">
        <v>692652</v>
      </c>
      <c r="D3" s="7" t="n">
        <v>602036</v>
      </c>
      <c r="E3" s="7" t="n">
        <v>1354808</v>
      </c>
      <c r="F3" s="7" t="n">
        <v>1194883</v>
      </c>
    </row>
    <row r="4" spans="1:6">
      <c r="A4" s="4" t="s">
        <v>82</v>
      </c>
      <c r="C4" s="5" t="n">
        <v>459941</v>
      </c>
      <c r="D4" s="5" t="n">
        <v>416489</v>
      </c>
      <c r="E4" s="5" t="n">
        <v>909646</v>
      </c>
      <c r="F4" s="5" t="n">
        <v>839372</v>
      </c>
    </row>
    <row r="5" spans="1:6">
      <c r="A5" s="4" t="s">
        <v>83</v>
      </c>
      <c r="C5" s="5" t="n">
        <v>102109</v>
      </c>
      <c r="D5" s="5" t="n">
        <v>86784</v>
      </c>
      <c r="E5" s="5" t="n">
        <v>192064</v>
      </c>
      <c r="F5" s="5" t="n">
        <v>176051</v>
      </c>
    </row>
    <row r="6" spans="1:6">
      <c r="A6" s="4" t="s">
        <v>84</v>
      </c>
      <c r="C6" s="5" t="n">
        <v>562050</v>
      </c>
      <c r="D6" s="5" t="n">
        <v>503273</v>
      </c>
      <c r="E6" s="5" t="n">
        <v>1101710</v>
      </c>
      <c r="F6" s="5" t="n">
        <v>1015423</v>
      </c>
    </row>
    <row r="7" spans="1:6">
      <c r="A7" s="4" t="s">
        <v>85</v>
      </c>
      <c r="C7" s="5" t="n">
        <v>130602</v>
      </c>
      <c r="D7" s="5" t="n">
        <v>98763</v>
      </c>
      <c r="E7" s="5" t="n">
        <v>253098</v>
      </c>
      <c r="F7" s="5" t="n">
        <v>179460</v>
      </c>
    </row>
    <row r="8" spans="1:6">
      <c r="A8" s="4" t="s">
        <v>86</v>
      </c>
      <c r="C8" s="5" t="n">
        <v>-10209</v>
      </c>
      <c r="D8" s="5" t="n">
        <v>-10385</v>
      </c>
      <c r="E8" s="5" t="n">
        <v>-19418</v>
      </c>
      <c r="F8" s="5" t="n">
        <v>-20198</v>
      </c>
    </row>
    <row r="9" spans="1:6">
      <c r="A9" s="4" t="s">
        <v>87</v>
      </c>
      <c r="C9" s="5" t="n">
        <v>120393</v>
      </c>
      <c r="D9" s="5" t="n">
        <v>88378</v>
      </c>
      <c r="E9" s="5" t="n">
        <v>233680</v>
      </c>
      <c r="F9" s="5" t="n">
        <v>159262</v>
      </c>
    </row>
    <row r="10" spans="1:6">
      <c r="A10" s="4" t="s">
        <v>88</v>
      </c>
      <c r="C10" s="5" t="n">
        <v>41597</v>
      </c>
      <c r="D10" s="5" t="n">
        <v>30771</v>
      </c>
      <c r="E10" s="5" t="n">
        <v>81379</v>
      </c>
      <c r="F10" s="5" t="n">
        <v>55106</v>
      </c>
    </row>
    <row r="11" spans="1:6">
      <c r="A11" s="4" t="s">
        <v>89</v>
      </c>
      <c r="C11" s="5" t="n">
        <v>78796</v>
      </c>
      <c r="D11" s="5" t="n">
        <v>57607</v>
      </c>
      <c r="E11" s="5" t="n">
        <v>152301</v>
      </c>
      <c r="F11" s="5" t="n">
        <v>104156</v>
      </c>
    </row>
    <row r="12" spans="1:6">
      <c r="A12" s="4" t="s">
        <v>90</v>
      </c>
      <c r="C12" s="5" t="n">
        <v>4579</v>
      </c>
      <c r="D12" s="5" t="n">
        <v>3600</v>
      </c>
      <c r="E12" s="5" t="n">
        <v>9973</v>
      </c>
      <c r="F12" s="5" t="n">
        <v>7696</v>
      </c>
    </row>
    <row r="13" spans="1:6">
      <c r="A13" s="4" t="s">
        <v>91</v>
      </c>
      <c r="C13" s="5" t="n">
        <v>83375</v>
      </c>
      <c r="D13" s="5" t="n">
        <v>61207</v>
      </c>
      <c r="E13" s="5" t="n">
        <v>162274</v>
      </c>
      <c r="F13" s="5" t="n">
        <v>111852</v>
      </c>
    </row>
    <row r="14" spans="1:6">
      <c r="A14" s="4" t="s">
        <v>92</v>
      </c>
      <c r="D14" s="5" t="n">
        <v>50133</v>
      </c>
      <c r="F14" s="5" t="n">
        <v>51113</v>
      </c>
    </row>
    <row r="15" spans="1:6">
      <c r="A15" s="4" t="s">
        <v>93</v>
      </c>
      <c r="C15" s="5" t="n">
        <v>83375</v>
      </c>
      <c r="D15" s="5" t="n">
        <v>111340</v>
      </c>
      <c r="E15" s="5" t="n">
        <v>162274</v>
      </c>
      <c r="F15" s="5" t="n">
        <v>162965</v>
      </c>
    </row>
    <row r="16" spans="1:6">
      <c r="A16" s="4" t="s">
        <v>94</v>
      </c>
      <c r="C16" s="5" t="n">
        <v>-536</v>
      </c>
      <c r="D16" s="5" t="n">
        <v>-1436</v>
      </c>
      <c r="E16" s="5" t="n">
        <v>-1680</v>
      </c>
      <c r="F16" s="5" t="n">
        <v>-3759</v>
      </c>
    </row>
    <row r="17" spans="1:6">
      <c r="A17" s="4" t="s">
        <v>93</v>
      </c>
      <c r="C17" s="7" t="n">
        <v>82839</v>
      </c>
      <c r="D17" s="7" t="n">
        <v>109904</v>
      </c>
      <c r="E17" s="7" t="n">
        <v>160594</v>
      </c>
      <c r="F17" s="7" t="n">
        <v>159206</v>
      </c>
    </row>
    <row r="18" spans="1:6">
      <c r="A18" s="3" t="s">
        <v>95</v>
      </c>
    </row>
    <row r="19" spans="1:6">
      <c r="A19" s="4" t="s">
        <v>96</v>
      </c>
      <c r="C19" s="10" t="n">
        <v>0.45</v>
      </c>
      <c r="D19" s="10" t="n">
        <v>0.32</v>
      </c>
      <c r="E19" s="10" t="n">
        <v>0.87</v>
      </c>
      <c r="F19" s="10" t="n">
        <v>0.58</v>
      </c>
    </row>
    <row r="20" spans="1:6">
      <c r="A20" s="4" t="s">
        <v>97</v>
      </c>
      <c r="D20" s="11" t="n">
        <v>0.27</v>
      </c>
      <c r="F20" s="11" t="n">
        <v>0.27</v>
      </c>
    </row>
    <row r="21" spans="1:6">
      <c r="A21" s="4" t="s">
        <v>98</v>
      </c>
      <c r="B21" s="4" t="s">
        <v>99</v>
      </c>
      <c r="C21" s="11" t="n">
        <v>0.45</v>
      </c>
      <c r="D21" s="11" t="n">
        <v>0.59</v>
      </c>
      <c r="E21" s="11" t="n">
        <v>0.87</v>
      </c>
      <c r="F21" s="11" t="n">
        <v>0.85</v>
      </c>
    </row>
    <row r="22" spans="1:6">
      <c r="A22" s="3" t="s">
        <v>100</v>
      </c>
    </row>
    <row r="23" spans="1:6">
      <c r="A23" s="4" t="s">
        <v>96</v>
      </c>
      <c r="C23" s="11" t="n">
        <v>0.45</v>
      </c>
      <c r="D23" s="11" t="n">
        <v>0.32</v>
      </c>
      <c r="E23" s="11" t="n">
        <v>0.87</v>
      </c>
      <c r="F23" s="11" t="n">
        <v>0.58</v>
      </c>
    </row>
    <row r="24" spans="1:6">
      <c r="A24" s="4" t="s">
        <v>97</v>
      </c>
      <c r="D24" s="11" t="n">
        <v>0.27</v>
      </c>
      <c r="F24" s="11" t="n">
        <v>0.26</v>
      </c>
    </row>
    <row r="25" spans="1:6">
      <c r="A25" s="4" t="s">
        <v>101</v>
      </c>
      <c r="B25" s="4" t="s">
        <v>99</v>
      </c>
      <c r="C25" s="10" t="n">
        <v>0.45</v>
      </c>
      <c r="D25" s="10" t="n">
        <v>0.58</v>
      </c>
      <c r="E25" s="10" t="n">
        <v>0.87</v>
      </c>
      <c r="F25" s="10" t="n">
        <v>0.84</v>
      </c>
    </row>
    <row r="26" spans="1:6">
      <c r="A26" s="3" t="s">
        <v>102</v>
      </c>
    </row>
    <row r="27" spans="1:6">
      <c r="A27" s="4" t="s">
        <v>103</v>
      </c>
      <c r="C27" s="7" t="n">
        <v>82839</v>
      </c>
      <c r="D27" s="7" t="n">
        <v>59771</v>
      </c>
      <c r="E27" s="7" t="n">
        <v>160594</v>
      </c>
      <c r="F27" s="7" t="n">
        <v>109092</v>
      </c>
    </row>
    <row r="28" spans="1:6">
      <c r="A28" s="4" t="s">
        <v>104</v>
      </c>
      <c r="D28" s="5" t="n">
        <v>50133</v>
      </c>
      <c r="F28" s="5" t="n">
        <v>50114</v>
      </c>
    </row>
    <row r="29" spans="1:6">
      <c r="A29" s="4" t="s">
        <v>93</v>
      </c>
      <c r="C29" s="7" t="n">
        <v>82839</v>
      </c>
      <c r="D29" s="7" t="n">
        <v>109904</v>
      </c>
      <c r="E29" s="7" t="n">
        <v>160594</v>
      </c>
      <c r="F29" s="7" t="n">
        <v>159206</v>
      </c>
    </row>
    <row r="30" spans="1:6">
      <c r="A30" t="n"/>
    </row>
    <row r="31" spans="1:6">
      <c r="A31" s="4" t="s">
        <v>99</v>
      </c>
      <c r="B31" s="4" t="s">
        <v>105</v>
      </c>
    </row>
  </sheetData>
  <mergeCells count="5">
    <mergeCell ref="A1:B2"/>
    <mergeCell ref="C1:D1"/>
    <mergeCell ref="E1:F1"/>
    <mergeCell ref="A30:E30"/>
    <mergeCell ref="B31:E3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38</v>
      </c>
      <c r="B1" s="2" t="s">
        <v>79</v>
      </c>
      <c r="D1" s="2" t="s">
        <v>1</v>
      </c>
    </row>
    <row r="2" spans="1:6">
      <c r="B2" s="2" t="s">
        <v>2</v>
      </c>
      <c r="C2" s="2" t="s">
        <v>80</v>
      </c>
      <c r="D2" s="2" t="s">
        <v>2</v>
      </c>
      <c r="E2" s="2" t="s">
        <v>80</v>
      </c>
      <c r="F2" s="2" t="s">
        <v>25</v>
      </c>
    </row>
    <row r="3" spans="1:6">
      <c r="A3" s="3" t="s">
        <v>339</v>
      </c>
    </row>
    <row r="4" spans="1:6">
      <c r="A4" s="4" t="s">
        <v>340</v>
      </c>
      <c r="B4" s="4" t="s">
        <v>341</v>
      </c>
      <c r="C4" s="4" t="s">
        <v>342</v>
      </c>
      <c r="D4" s="4" t="s">
        <v>343</v>
      </c>
      <c r="E4" s="4" t="s">
        <v>344</v>
      </c>
    </row>
    <row r="5" spans="1:6">
      <c r="A5" s="4" t="s">
        <v>345</v>
      </c>
      <c r="D5" s="8" t="n">
        <v>0.8</v>
      </c>
    </row>
    <row r="6" spans="1:6">
      <c r="A6" s="4" t="s">
        <v>346</v>
      </c>
      <c r="B6" s="8" t="n">
        <v>0.4</v>
      </c>
      <c r="D6" s="9" t="n">
        <v>0.4</v>
      </c>
      <c r="F6" s="8" t="n">
        <v>0.3</v>
      </c>
    </row>
    <row r="7" spans="1:6">
      <c r="A7" s="4" t="s">
        <v>347</v>
      </c>
      <c r="B7" s="9" t="n">
        <v>7.2</v>
      </c>
      <c r="D7" s="9" t="n">
        <v>7.2</v>
      </c>
      <c r="F7" s="9" t="n">
        <v>6.5</v>
      </c>
    </row>
    <row r="8" spans="1:6">
      <c r="A8" s="4" t="s">
        <v>348</v>
      </c>
      <c r="B8" s="8" t="n">
        <v>0.2</v>
      </c>
      <c r="D8" s="8" t="n">
        <v>0.2</v>
      </c>
      <c r="F8" s="8" t="n">
        <v>0.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r="1" spans="1:6">
      <c r="A1" s="1" t="s">
        <v>349</v>
      </c>
      <c r="B1" s="2" t="s">
        <v>79</v>
      </c>
      <c r="D1" s="2" t="s">
        <v>1</v>
      </c>
    </row>
    <row r="2" spans="1:6">
      <c r="B2" s="2" t="s">
        <v>2</v>
      </c>
      <c r="C2" s="2" t="s">
        <v>80</v>
      </c>
      <c r="D2" s="2" t="s">
        <v>2</v>
      </c>
      <c r="E2" s="2" t="s">
        <v>80</v>
      </c>
      <c r="F2" s="2" t="s">
        <v>25</v>
      </c>
    </row>
    <row r="3" spans="1:6">
      <c r="A3" s="3" t="s">
        <v>350</v>
      </c>
    </row>
    <row r="4" spans="1:6">
      <c r="A4" s="4" t="s">
        <v>351</v>
      </c>
      <c r="B4" s="7" t="n">
        <v>622084</v>
      </c>
      <c r="C4" s="7" t="n">
        <v>538067</v>
      </c>
      <c r="D4" s="7" t="n">
        <v>1217868</v>
      </c>
      <c r="E4" s="7" t="n">
        <v>1070818</v>
      </c>
    </row>
    <row r="5" spans="1:6">
      <c r="A5" s="4" t="s">
        <v>352</v>
      </c>
      <c r="B5" s="5" t="n">
        <v>692652</v>
      </c>
      <c r="C5" s="5" t="n">
        <v>602036</v>
      </c>
      <c r="D5" s="5" t="n">
        <v>1354808</v>
      </c>
      <c r="E5" s="5" t="n">
        <v>1194883</v>
      </c>
    </row>
    <row r="6" spans="1:6">
      <c r="A6" s="4" t="s">
        <v>120</v>
      </c>
      <c r="B6" s="5" t="n">
        <v>63905</v>
      </c>
      <c r="C6" s="5" t="n">
        <v>60961</v>
      </c>
      <c r="D6" s="5" t="n">
        <v>126720</v>
      </c>
      <c r="E6" s="5" t="n">
        <v>120995</v>
      </c>
    </row>
    <row r="7" spans="1:6">
      <c r="A7" s="4" t="s">
        <v>85</v>
      </c>
      <c r="B7" s="5" t="n">
        <v>130602</v>
      </c>
      <c r="C7" s="5" t="n">
        <v>98763</v>
      </c>
      <c r="D7" s="5" t="n">
        <v>253098</v>
      </c>
      <c r="E7" s="5" t="n">
        <v>179460</v>
      </c>
    </row>
    <row r="8" spans="1:6">
      <c r="A8" s="4" t="s">
        <v>41</v>
      </c>
      <c r="B8" s="5" t="n">
        <v>3812524</v>
      </c>
      <c r="D8" s="5" t="n">
        <v>3812524</v>
      </c>
      <c r="F8" s="7" t="n">
        <v>3733581</v>
      </c>
    </row>
    <row r="9" spans="1:6">
      <c r="A9" s="4" t="s">
        <v>353</v>
      </c>
    </row>
    <row r="10" spans="1:6">
      <c r="A10" s="3" t="s">
        <v>350</v>
      </c>
    </row>
    <row r="11" spans="1:6">
      <c r="A11" s="4" t="s">
        <v>352</v>
      </c>
      <c r="B11" s="5" t="n">
        <v>326400</v>
      </c>
      <c r="C11" s="5" t="n">
        <v>269700</v>
      </c>
      <c r="D11" s="5" t="n">
        <v>627200</v>
      </c>
      <c r="E11" s="5" t="n">
        <v>525900</v>
      </c>
    </row>
    <row r="12" spans="1:6">
      <c r="A12" s="4" t="s">
        <v>354</v>
      </c>
    </row>
    <row r="13" spans="1:6">
      <c r="A13" s="3" t="s">
        <v>350</v>
      </c>
    </row>
    <row r="14" spans="1:6">
      <c r="A14" s="4" t="s">
        <v>352</v>
      </c>
      <c r="B14" s="5" t="n">
        <v>87300</v>
      </c>
      <c r="C14" s="5" t="n">
        <v>87500</v>
      </c>
      <c r="D14" s="5" t="n">
        <v>164500</v>
      </c>
      <c r="E14" s="5" t="n">
        <v>168900</v>
      </c>
    </row>
    <row r="15" spans="1:6">
      <c r="A15" s="4" t="s">
        <v>355</v>
      </c>
    </row>
    <row r="16" spans="1:6">
      <c r="A16" s="3" t="s">
        <v>350</v>
      </c>
    </row>
    <row r="17" spans="1:6">
      <c r="A17" s="4" t="s">
        <v>352</v>
      </c>
      <c r="B17" s="5" t="n">
        <v>137400</v>
      </c>
      <c r="C17" s="5" t="n">
        <v>128000</v>
      </c>
      <c r="D17" s="5" t="n">
        <v>266400</v>
      </c>
      <c r="E17" s="5" t="n">
        <v>250600</v>
      </c>
    </row>
    <row r="18" spans="1:6">
      <c r="A18" s="4" t="s">
        <v>356</v>
      </c>
    </row>
    <row r="19" spans="1:6">
      <c r="A19" s="3" t="s">
        <v>350</v>
      </c>
    </row>
    <row r="20" spans="1:6">
      <c r="A20" s="4" t="s">
        <v>352</v>
      </c>
      <c r="B20" s="5" t="n">
        <v>141600</v>
      </c>
      <c r="C20" s="5" t="n">
        <v>116800</v>
      </c>
      <c r="D20" s="5" t="n">
        <v>296700</v>
      </c>
      <c r="E20" s="5" t="n">
        <v>249500</v>
      </c>
    </row>
    <row r="21" spans="1:6">
      <c r="A21" s="4" t="s">
        <v>357</v>
      </c>
    </row>
    <row r="22" spans="1:6">
      <c r="A22" s="3" t="s">
        <v>350</v>
      </c>
    </row>
    <row r="23" spans="1:6">
      <c r="A23" s="4" t="s">
        <v>85</v>
      </c>
      <c r="B23" s="5" t="n">
        <v>-12030</v>
      </c>
      <c r="C23" s="5" t="n">
        <v>-9988</v>
      </c>
      <c r="D23" s="5" t="n">
        <v>-20173</v>
      </c>
      <c r="E23" s="5" t="n">
        <v>-17599</v>
      </c>
    </row>
    <row r="24" spans="1:6">
      <c r="A24" s="4" t="s">
        <v>216</v>
      </c>
    </row>
    <row r="25" spans="1:6">
      <c r="A25" s="3" t="s">
        <v>350</v>
      </c>
    </row>
    <row r="26" spans="1:6">
      <c r="A26" s="4" t="s">
        <v>120</v>
      </c>
      <c r="B26" s="5" t="n">
        <v>40164</v>
      </c>
      <c r="C26" s="5" t="n">
        <v>36146</v>
      </c>
      <c r="D26" s="5" t="n">
        <v>78576</v>
      </c>
      <c r="E26" s="5" t="n">
        <v>71362</v>
      </c>
    </row>
    <row r="27" spans="1:6">
      <c r="A27" s="4" t="s">
        <v>85</v>
      </c>
      <c r="B27" s="5" t="n">
        <v>198870</v>
      </c>
      <c r="C27" s="5" t="n">
        <v>159920</v>
      </c>
      <c r="D27" s="5" t="n">
        <v>378006</v>
      </c>
      <c r="E27" s="5" t="n">
        <v>297938</v>
      </c>
    </row>
    <row r="28" spans="1:6">
      <c r="A28" s="4" t="s">
        <v>358</v>
      </c>
    </row>
    <row r="29" spans="1:6">
      <c r="A29" s="3" t="s">
        <v>350</v>
      </c>
    </row>
    <row r="30" spans="1:6">
      <c r="A30" s="4" t="s">
        <v>351</v>
      </c>
      <c r="B30" s="5" t="n">
        <v>287199</v>
      </c>
      <c r="C30" s="5" t="n">
        <v>233217</v>
      </c>
      <c r="D30" s="5" t="n">
        <v>553418</v>
      </c>
      <c r="E30" s="5" t="n">
        <v>457585</v>
      </c>
    </row>
    <row r="31" spans="1:6">
      <c r="A31" s="4" t="s">
        <v>352</v>
      </c>
      <c r="B31" s="5" t="n">
        <v>333844</v>
      </c>
      <c r="C31" s="5" t="n">
        <v>273324</v>
      </c>
      <c r="D31" s="5" t="n">
        <v>643077</v>
      </c>
      <c r="E31" s="5" t="n">
        <v>535502</v>
      </c>
    </row>
    <row r="32" spans="1:6">
      <c r="A32" s="4" t="s">
        <v>120</v>
      </c>
      <c r="B32" s="5" t="n">
        <v>24468</v>
      </c>
      <c r="C32" s="5" t="n">
        <v>20928</v>
      </c>
      <c r="D32" s="5" t="n">
        <v>47532</v>
      </c>
      <c r="E32" s="5" t="n">
        <v>41204</v>
      </c>
    </row>
    <row r="33" spans="1:6">
      <c r="A33" s="4" t="s">
        <v>85</v>
      </c>
      <c r="B33" s="5" t="n">
        <v>108385</v>
      </c>
      <c r="C33" s="5" t="n">
        <v>84578</v>
      </c>
      <c r="D33" s="5" t="n">
        <v>210956</v>
      </c>
      <c r="E33" s="5" t="n">
        <v>159155</v>
      </c>
    </row>
    <row r="34" spans="1:6">
      <c r="A34" s="4" t="s">
        <v>41</v>
      </c>
      <c r="B34" s="5" t="n">
        <v>3413067</v>
      </c>
      <c r="D34" s="5" t="n">
        <v>3413067</v>
      </c>
      <c r="F34" s="5" t="n">
        <v>3327160</v>
      </c>
    </row>
    <row r="35" spans="1:6">
      <c r="A35" s="4" t="s">
        <v>359</v>
      </c>
    </row>
    <row r="36" spans="1:6">
      <c r="A36" s="3" t="s">
        <v>350</v>
      </c>
    </row>
    <row r="37" spans="1:6">
      <c r="A37" s="4" t="s">
        <v>351</v>
      </c>
      <c r="B37" s="5" t="n">
        <v>83857</v>
      </c>
      <c r="C37" s="5" t="n">
        <v>84732</v>
      </c>
      <c r="D37" s="5" t="n">
        <v>157587</v>
      </c>
      <c r="E37" s="5" t="n">
        <v>161505</v>
      </c>
    </row>
    <row r="38" spans="1:6">
      <c r="A38" s="4" t="s">
        <v>352</v>
      </c>
      <c r="B38" s="5" t="n">
        <v>89618</v>
      </c>
      <c r="C38" s="5" t="n">
        <v>90466</v>
      </c>
      <c r="D38" s="5" t="n">
        <v>169420</v>
      </c>
      <c r="E38" s="5" t="n">
        <v>172844</v>
      </c>
    </row>
    <row r="39" spans="1:6">
      <c r="A39" s="4" t="s">
        <v>120</v>
      </c>
      <c r="B39" s="5" t="n">
        <v>8628</v>
      </c>
      <c r="C39" s="5" t="n">
        <v>9761</v>
      </c>
      <c r="D39" s="5" t="n">
        <v>17406</v>
      </c>
      <c r="E39" s="5" t="n">
        <v>19566</v>
      </c>
    </row>
    <row r="40" spans="1:6">
      <c r="A40" s="4" t="s">
        <v>85</v>
      </c>
      <c r="B40" s="5" t="n">
        <v>13353</v>
      </c>
      <c r="C40" s="5" t="n">
        <v>11743</v>
      </c>
      <c r="D40" s="5" t="n">
        <v>20336</v>
      </c>
      <c r="E40" s="5" t="n">
        <v>16298</v>
      </c>
    </row>
    <row r="41" spans="1:6">
      <c r="A41" s="4" t="s">
        <v>41</v>
      </c>
      <c r="B41" s="5" t="n">
        <v>357282</v>
      </c>
      <c r="D41" s="5" t="n">
        <v>357282</v>
      </c>
      <c r="F41" s="5" t="n">
        <v>356590</v>
      </c>
    </row>
    <row r="42" spans="1:6">
      <c r="A42" s="4" t="s">
        <v>360</v>
      </c>
    </row>
    <row r="43" spans="1:6">
      <c r="A43" s="3" t="s">
        <v>350</v>
      </c>
    </row>
    <row r="44" spans="1:6">
      <c r="A44" s="4" t="s">
        <v>351</v>
      </c>
      <c r="B44" s="5" t="n">
        <v>117868</v>
      </c>
      <c r="C44" s="5" t="n">
        <v>108335</v>
      </c>
      <c r="D44" s="5" t="n">
        <v>228266</v>
      </c>
      <c r="E44" s="5" t="n">
        <v>212960</v>
      </c>
    </row>
    <row r="45" spans="1:6">
      <c r="A45" s="4" t="s">
        <v>352</v>
      </c>
      <c r="B45" s="5" t="n">
        <v>137472</v>
      </c>
      <c r="C45" s="5" t="n">
        <v>128017</v>
      </c>
      <c r="D45" s="5" t="n">
        <v>266576</v>
      </c>
      <c r="E45" s="5" t="n">
        <v>250707</v>
      </c>
    </row>
    <row r="46" spans="1:6">
      <c r="A46" s="4" t="s">
        <v>120</v>
      </c>
      <c r="B46" s="5" t="n">
        <v>4446</v>
      </c>
      <c r="C46" s="5" t="n">
        <v>3567</v>
      </c>
      <c r="D46" s="5" t="n">
        <v>8723</v>
      </c>
      <c r="E46" s="5" t="n">
        <v>6967</v>
      </c>
    </row>
    <row r="47" spans="1:6">
      <c r="A47" s="4" t="s">
        <v>85</v>
      </c>
      <c r="B47" s="5" t="n">
        <v>40690</v>
      </c>
      <c r="C47" s="5" t="n">
        <v>32896</v>
      </c>
      <c r="D47" s="5" t="n">
        <v>74805</v>
      </c>
      <c r="E47" s="5" t="n">
        <v>63064</v>
      </c>
    </row>
    <row r="48" spans="1:6">
      <c r="A48" s="4" t="s">
        <v>41</v>
      </c>
      <c r="B48" s="5" t="n">
        <v>696684</v>
      </c>
      <c r="D48" s="5" t="n">
        <v>696684</v>
      </c>
      <c r="F48" s="5" t="n">
        <v>695744</v>
      </c>
    </row>
    <row r="49" spans="1:6">
      <c r="A49" s="4" t="s">
        <v>361</v>
      </c>
    </row>
    <row r="50" spans="1:6">
      <c r="A50" s="3" t="s">
        <v>350</v>
      </c>
    </row>
    <row r="51" spans="1:6">
      <c r="A51" s="4" t="s">
        <v>351</v>
      </c>
      <c r="B51" s="5" t="n">
        <v>141621</v>
      </c>
      <c r="C51" s="5" t="n">
        <v>116833</v>
      </c>
      <c r="D51" s="5" t="n">
        <v>296695</v>
      </c>
      <c r="E51" s="5" t="n">
        <v>249473</v>
      </c>
    </row>
    <row r="52" spans="1:6">
      <c r="A52" s="4" t="s">
        <v>352</v>
      </c>
      <c r="B52" s="5" t="n">
        <v>141621</v>
      </c>
      <c r="C52" s="5" t="n">
        <v>116833</v>
      </c>
      <c r="D52" s="5" t="n">
        <v>296695</v>
      </c>
      <c r="E52" s="5" t="n">
        <v>249473</v>
      </c>
    </row>
    <row r="53" spans="1:6">
      <c r="A53" s="4" t="s">
        <v>120</v>
      </c>
      <c r="B53" s="5" t="n">
        <v>2622</v>
      </c>
      <c r="C53" s="5" t="n">
        <v>1890</v>
      </c>
      <c r="D53" s="5" t="n">
        <v>4915</v>
      </c>
      <c r="E53" s="5" t="n">
        <v>3625</v>
      </c>
    </row>
    <row r="54" spans="1:6">
      <c r="A54" s="4" t="s">
        <v>85</v>
      </c>
      <c r="B54" s="5" t="n">
        <v>36442</v>
      </c>
      <c r="C54" s="5" t="n">
        <v>30703</v>
      </c>
      <c r="D54" s="5" t="n">
        <v>71909</v>
      </c>
      <c r="E54" s="5" t="n">
        <v>59421</v>
      </c>
    </row>
    <row r="55" spans="1:6">
      <c r="A55" s="4" t="s">
        <v>41</v>
      </c>
      <c r="B55" s="5" t="n">
        <v>1523156</v>
      </c>
      <c r="D55" s="5" t="n">
        <v>1523156</v>
      </c>
      <c r="F55" s="5" t="n">
        <v>1556369</v>
      </c>
    </row>
    <row r="56" spans="1:6">
      <c r="A56" s="4" t="s">
        <v>362</v>
      </c>
    </row>
    <row r="57" spans="1:6">
      <c r="A57" s="3" t="s">
        <v>350</v>
      </c>
    </row>
    <row r="58" spans="1:6">
      <c r="A58" s="4" t="s">
        <v>351</v>
      </c>
      <c r="B58" s="5" t="n">
        <v>-8461</v>
      </c>
      <c r="C58" s="5" t="n">
        <v>-5050</v>
      </c>
      <c r="D58" s="5" t="n">
        <v>-18098</v>
      </c>
      <c r="E58" s="5" t="n">
        <v>-10705</v>
      </c>
    </row>
    <row r="59" spans="1:6">
      <c r="A59" s="4" t="s">
        <v>352</v>
      </c>
      <c r="B59" s="5" t="n">
        <v>-9903</v>
      </c>
      <c r="C59" s="5" t="n">
        <v>-6604</v>
      </c>
      <c r="D59" s="5" t="n">
        <v>-20960</v>
      </c>
      <c r="E59" s="5" t="n">
        <v>-13643</v>
      </c>
    </row>
    <row r="60" spans="1:6">
      <c r="A60" s="4" t="s">
        <v>41</v>
      </c>
      <c r="B60" s="5" t="n">
        <v>-2177665</v>
      </c>
      <c r="D60" s="5" t="n">
        <v>-2177665</v>
      </c>
      <c r="F60" s="7" t="n">
        <v>-2202282</v>
      </c>
    </row>
    <row r="61" spans="1:6">
      <c r="A61" s="4" t="s">
        <v>363</v>
      </c>
    </row>
    <row r="62" spans="1:6">
      <c r="A62" s="3" t="s">
        <v>350</v>
      </c>
    </row>
    <row r="63" spans="1:6">
      <c r="A63" s="4" t="s">
        <v>120</v>
      </c>
      <c r="B63" s="5" t="n">
        <v>22852</v>
      </c>
      <c r="C63" s="5" t="n">
        <v>24282</v>
      </c>
      <c r="D63" s="5" t="n">
        <v>46718</v>
      </c>
      <c r="E63" s="5" t="n">
        <v>48595</v>
      </c>
    </row>
    <row r="64" spans="1:6">
      <c r="A64" s="4" t="s">
        <v>85</v>
      </c>
      <c r="B64" s="5" t="n">
        <v>-22852</v>
      </c>
      <c r="C64" s="5" t="n">
        <v>-24282</v>
      </c>
      <c r="D64" s="5" t="n">
        <v>-46718</v>
      </c>
      <c r="E64" s="5" t="n">
        <v>-48595</v>
      </c>
    </row>
    <row r="65" spans="1:6">
      <c r="A65" s="4" t="s">
        <v>364</v>
      </c>
    </row>
    <row r="66" spans="1:6">
      <c r="A66" s="3" t="s">
        <v>350</v>
      </c>
    </row>
    <row r="67" spans="1:6">
      <c r="A67" s="4" t="s">
        <v>120</v>
      </c>
      <c r="B67" s="5" t="n">
        <v>889</v>
      </c>
      <c r="C67" s="5" t="n">
        <v>533</v>
      </c>
      <c r="D67" s="5" t="n">
        <v>1426</v>
      </c>
      <c r="E67" s="5" t="n">
        <v>1038</v>
      </c>
    </row>
    <row r="68" spans="1:6">
      <c r="A68" s="4" t="s">
        <v>365</v>
      </c>
    </row>
    <row r="69" spans="1:6">
      <c r="A69" s="3" t="s">
        <v>350</v>
      </c>
    </row>
    <row r="70" spans="1:6">
      <c r="A70" s="4" t="s">
        <v>85</v>
      </c>
      <c r="C70" s="5" t="n">
        <v>-1182</v>
      </c>
      <c r="E70" s="5" t="n">
        <v>-2435</v>
      </c>
    </row>
    <row r="71" spans="1:6">
      <c r="A71" s="4" t="s">
        <v>366</v>
      </c>
    </row>
    <row r="72" spans="1:6">
      <c r="A72" s="3" t="s">
        <v>350</v>
      </c>
    </row>
    <row r="73" spans="1:6">
      <c r="A73" s="4" t="s">
        <v>85</v>
      </c>
      <c r="B73" s="7" t="n">
        <v>-33386</v>
      </c>
      <c r="C73" s="7" t="n">
        <v>-25705</v>
      </c>
      <c r="D73" s="7" t="n">
        <v>-58017</v>
      </c>
      <c r="E73" s="7" t="n">
        <v>-4984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71"/>
    <col customWidth="1" max="3" min="3" width="15"/>
    <col customWidth="1" max="4" min="4" width="14"/>
    <col customWidth="1" max="5" min="5" width="15"/>
    <col customWidth="1" max="6" min="6" width="14"/>
  </cols>
  <sheetData>
    <row r="1" spans="1:6">
      <c r="A1" s="1" t="s">
        <v>367</v>
      </c>
      <c r="C1" s="2" t="s">
        <v>79</v>
      </c>
      <c r="E1" s="2" t="s">
        <v>1</v>
      </c>
    </row>
    <row r="2" spans="1:6">
      <c r="C2" s="2" t="s">
        <v>2</v>
      </c>
      <c r="D2" s="2" t="s">
        <v>80</v>
      </c>
      <c r="E2" s="2" t="s">
        <v>2</v>
      </c>
      <c r="F2" s="2" t="s">
        <v>80</v>
      </c>
    </row>
    <row r="3" spans="1:6">
      <c r="A3" s="3" t="s">
        <v>350</v>
      </c>
    </row>
    <row r="4" spans="1:6">
      <c r="A4" s="4" t="s">
        <v>81</v>
      </c>
      <c r="C4" s="7" t="n">
        <v>692652</v>
      </c>
      <c r="D4" s="7" t="n">
        <v>602036</v>
      </c>
      <c r="E4" s="7" t="n">
        <v>1354808</v>
      </c>
      <c r="F4" s="7" t="n">
        <v>1194883</v>
      </c>
    </row>
    <row r="5" spans="1:6">
      <c r="A5" s="4" t="s">
        <v>368</v>
      </c>
    </row>
    <row r="6" spans="1:6">
      <c r="A6" s="3" t="s">
        <v>350</v>
      </c>
    </row>
    <row r="7" spans="1:6">
      <c r="A7" s="4" t="s">
        <v>81</v>
      </c>
      <c r="C7" s="5" t="n">
        <v>523500</v>
      </c>
      <c r="D7" s="5" t="n">
        <v>436800</v>
      </c>
      <c r="E7" s="5" t="n">
        <v>1020800</v>
      </c>
      <c r="F7" s="5" t="n">
        <v>877300</v>
      </c>
    </row>
    <row r="8" spans="1:6">
      <c r="A8" s="4" t="s">
        <v>369</v>
      </c>
    </row>
    <row r="9" spans="1:6">
      <c r="A9" s="3" t="s">
        <v>350</v>
      </c>
    </row>
    <row r="10" spans="1:6">
      <c r="A10" s="4" t="s">
        <v>81</v>
      </c>
      <c r="C10" s="5" t="n">
        <v>72600</v>
      </c>
      <c r="D10" s="5" t="n">
        <v>69100</v>
      </c>
      <c r="E10" s="5" t="n">
        <v>150400</v>
      </c>
      <c r="F10" s="5" t="n">
        <v>132100</v>
      </c>
    </row>
    <row r="11" spans="1:6">
      <c r="A11" s="4" t="s">
        <v>370</v>
      </c>
    </row>
    <row r="12" spans="1:6">
      <c r="A12" s="3" t="s">
        <v>350</v>
      </c>
    </row>
    <row r="13" spans="1:6">
      <c r="A13" s="4" t="s">
        <v>81</v>
      </c>
      <c r="B13" s="4" t="s">
        <v>99</v>
      </c>
      <c r="C13" s="5" t="n">
        <v>76900</v>
      </c>
      <c r="D13" s="5" t="n">
        <v>76400</v>
      </c>
      <c r="E13" s="5" t="n">
        <v>144700</v>
      </c>
      <c r="F13" s="5" t="n">
        <v>146400</v>
      </c>
    </row>
    <row r="14" spans="1:6">
      <c r="A14" s="4" t="s">
        <v>371</v>
      </c>
    </row>
    <row r="15" spans="1:6">
      <c r="A15" s="3" t="s">
        <v>350</v>
      </c>
    </row>
    <row r="16" spans="1:6">
      <c r="A16" s="4" t="s">
        <v>81</v>
      </c>
      <c r="C16" s="5" t="n">
        <v>4100</v>
      </c>
      <c r="D16" s="5" t="n">
        <v>4200</v>
      </c>
      <c r="E16" s="5" t="n">
        <v>8400</v>
      </c>
      <c r="F16" s="5" t="n">
        <v>8100</v>
      </c>
    </row>
    <row r="17" spans="1:6">
      <c r="A17" s="4" t="s">
        <v>260</v>
      </c>
    </row>
    <row r="18" spans="1:6">
      <c r="A18" s="3" t="s">
        <v>350</v>
      </c>
    </row>
    <row r="19" spans="1:6">
      <c r="A19" s="4" t="s">
        <v>81</v>
      </c>
      <c r="B19" s="4" t="s">
        <v>99</v>
      </c>
      <c r="C19" s="5" t="n">
        <v>15600</v>
      </c>
      <c r="D19" s="5" t="n">
        <v>15500</v>
      </c>
      <c r="E19" s="5" t="n">
        <v>30500</v>
      </c>
      <c r="F19" s="5" t="n">
        <v>31000</v>
      </c>
    </row>
    <row r="20" spans="1:6">
      <c r="A20" s="4" t="s">
        <v>353</v>
      </c>
    </row>
    <row r="21" spans="1:6">
      <c r="A21" s="3" t="s">
        <v>350</v>
      </c>
    </row>
    <row r="22" spans="1:6">
      <c r="A22" s="4" t="s">
        <v>81</v>
      </c>
      <c r="C22" s="5" t="n">
        <v>326400</v>
      </c>
      <c r="D22" s="5" t="n">
        <v>269700</v>
      </c>
      <c r="E22" s="5" t="n">
        <v>627200</v>
      </c>
      <c r="F22" s="5" t="n">
        <v>525900</v>
      </c>
    </row>
    <row r="23" spans="1:6">
      <c r="A23" s="4" t="s">
        <v>372</v>
      </c>
    </row>
    <row r="24" spans="1:6">
      <c r="A24" s="3" t="s">
        <v>350</v>
      </c>
    </row>
    <row r="25" spans="1:6">
      <c r="A25" s="4" t="s">
        <v>81</v>
      </c>
      <c r="C25" s="5" t="n">
        <v>244900</v>
      </c>
      <c r="D25" s="5" t="n">
        <v>192300</v>
      </c>
      <c r="E25" s="5" t="n">
        <v>458300</v>
      </c>
      <c r="F25" s="5" t="n">
        <v>377600</v>
      </c>
    </row>
    <row r="26" spans="1:6">
      <c r="A26" s="4" t="s">
        <v>373</v>
      </c>
    </row>
    <row r="27" spans="1:6">
      <c r="A27" s="3" t="s">
        <v>350</v>
      </c>
    </row>
    <row r="28" spans="1:6">
      <c r="A28" s="4" t="s">
        <v>81</v>
      </c>
      <c r="C28" s="5" t="n">
        <v>72400</v>
      </c>
      <c r="D28" s="5" t="n">
        <v>69000</v>
      </c>
      <c r="E28" s="5" t="n">
        <v>150200</v>
      </c>
      <c r="F28" s="5" t="n">
        <v>132000</v>
      </c>
    </row>
    <row r="29" spans="1:6">
      <c r="A29" s="4" t="s">
        <v>374</v>
      </c>
    </row>
    <row r="30" spans="1:6">
      <c r="A30" s="3" t="s">
        <v>350</v>
      </c>
    </row>
    <row r="31" spans="1:6">
      <c r="A31" s="4" t="s">
        <v>81</v>
      </c>
      <c r="B31" s="4" t="s">
        <v>99</v>
      </c>
      <c r="C31" s="5" t="n">
        <v>200</v>
      </c>
      <c r="D31" s="5" t="n">
        <v>200</v>
      </c>
      <c r="E31" s="5" t="n">
        <v>400</v>
      </c>
      <c r="F31" s="5" t="n">
        <v>400</v>
      </c>
    </row>
    <row r="32" spans="1:6">
      <c r="A32" s="4" t="s">
        <v>375</v>
      </c>
    </row>
    <row r="33" spans="1:6">
      <c r="A33" s="3" t="s">
        <v>350</v>
      </c>
    </row>
    <row r="34" spans="1:6">
      <c r="A34" s="4" t="s">
        <v>81</v>
      </c>
      <c r="C34" s="5" t="n">
        <v>4100</v>
      </c>
      <c r="D34" s="5" t="n">
        <v>4200</v>
      </c>
      <c r="E34" s="5" t="n">
        <v>8400</v>
      </c>
      <c r="F34" s="5" t="n">
        <v>8100</v>
      </c>
    </row>
    <row r="35" spans="1:6">
      <c r="A35" s="4" t="s">
        <v>376</v>
      </c>
    </row>
    <row r="36" spans="1:6">
      <c r="A36" s="3" t="s">
        <v>350</v>
      </c>
    </row>
    <row r="37" spans="1:6">
      <c r="A37" s="4" t="s">
        <v>81</v>
      </c>
      <c r="B37" s="4" t="s">
        <v>99</v>
      </c>
      <c r="C37" s="5" t="n">
        <v>4800</v>
      </c>
      <c r="D37" s="5" t="n">
        <v>4000</v>
      </c>
      <c r="E37" s="5" t="n">
        <v>9900</v>
      </c>
      <c r="F37" s="5" t="n">
        <v>7800</v>
      </c>
    </row>
    <row r="38" spans="1:6">
      <c r="A38" s="4" t="s">
        <v>354</v>
      </c>
    </row>
    <row r="39" spans="1:6">
      <c r="A39" s="3" t="s">
        <v>350</v>
      </c>
    </row>
    <row r="40" spans="1:6">
      <c r="A40" s="4" t="s">
        <v>81</v>
      </c>
      <c r="C40" s="5" t="n">
        <v>87300</v>
      </c>
      <c r="D40" s="5" t="n">
        <v>87500</v>
      </c>
      <c r="E40" s="5" t="n">
        <v>164500</v>
      </c>
      <c r="F40" s="5" t="n">
        <v>168900</v>
      </c>
    </row>
    <row r="41" spans="1:6">
      <c r="A41" s="4" t="s">
        <v>377</v>
      </c>
    </row>
    <row r="42" spans="1:6">
      <c r="A42" s="3" t="s">
        <v>350</v>
      </c>
    </row>
    <row r="43" spans="1:6">
      <c r="A43" s="4" t="s">
        <v>81</v>
      </c>
      <c r="B43" s="4" t="s">
        <v>99</v>
      </c>
      <c r="C43" s="5" t="n">
        <v>76700</v>
      </c>
      <c r="D43" s="5" t="n">
        <v>76200</v>
      </c>
      <c r="E43" s="5" t="n">
        <v>144300</v>
      </c>
      <c r="F43" s="5" t="n">
        <v>146000</v>
      </c>
    </row>
    <row r="44" spans="1:6">
      <c r="A44" s="4" t="s">
        <v>378</v>
      </c>
    </row>
    <row r="45" spans="1:6">
      <c r="A45" s="3" t="s">
        <v>350</v>
      </c>
    </row>
    <row r="46" spans="1:6">
      <c r="A46" s="4" t="s">
        <v>81</v>
      </c>
      <c r="B46" s="4" t="s">
        <v>99</v>
      </c>
      <c r="C46" s="5" t="n">
        <v>10600</v>
      </c>
      <c r="D46" s="5" t="n">
        <v>11300</v>
      </c>
      <c r="E46" s="5" t="n">
        <v>20200</v>
      </c>
      <c r="F46" s="5" t="n">
        <v>22900</v>
      </c>
    </row>
    <row r="47" spans="1:6">
      <c r="A47" s="4" t="s">
        <v>355</v>
      </c>
    </row>
    <row r="48" spans="1:6">
      <c r="A48" s="3" t="s">
        <v>350</v>
      </c>
    </row>
    <row r="49" spans="1:6">
      <c r="A49" s="4" t="s">
        <v>81</v>
      </c>
      <c r="C49" s="5" t="n">
        <v>137400</v>
      </c>
      <c r="D49" s="5" t="n">
        <v>128000</v>
      </c>
      <c r="E49" s="5" t="n">
        <v>266400</v>
      </c>
      <c r="F49" s="5" t="n">
        <v>250600</v>
      </c>
    </row>
    <row r="50" spans="1:6">
      <c r="A50" s="4" t="s">
        <v>379</v>
      </c>
    </row>
    <row r="51" spans="1:6">
      <c r="A51" s="3" t="s">
        <v>350</v>
      </c>
    </row>
    <row r="52" spans="1:6">
      <c r="A52" s="4" t="s">
        <v>81</v>
      </c>
      <c r="C52" s="5" t="n">
        <v>137000</v>
      </c>
      <c r="D52" s="5" t="n">
        <v>127700</v>
      </c>
      <c r="E52" s="5" t="n">
        <v>265800</v>
      </c>
      <c r="F52" s="5" t="n">
        <v>250200</v>
      </c>
    </row>
    <row r="53" spans="1:6">
      <c r="A53" s="4" t="s">
        <v>380</v>
      </c>
    </row>
    <row r="54" spans="1:6">
      <c r="A54" s="3" t="s">
        <v>350</v>
      </c>
    </row>
    <row r="55" spans="1:6">
      <c r="A55" s="4" t="s">
        <v>81</v>
      </c>
      <c r="C55" s="5" t="n">
        <v>200</v>
      </c>
      <c r="D55" s="5" t="n">
        <v>100</v>
      </c>
      <c r="E55" s="5" t="n">
        <v>200</v>
      </c>
      <c r="F55" s="5" t="n">
        <v>100</v>
      </c>
    </row>
    <row r="56" spans="1:6">
      <c r="A56" s="4" t="s">
        <v>381</v>
      </c>
    </row>
    <row r="57" spans="1:6">
      <c r="A57" s="3" t="s">
        <v>350</v>
      </c>
    </row>
    <row r="58" spans="1:6">
      <c r="A58" s="4" t="s">
        <v>81</v>
      </c>
      <c r="B58" s="4" t="s">
        <v>99</v>
      </c>
      <c r="C58" s="5" t="n">
        <v>200</v>
      </c>
      <c r="D58" s="5" t="n">
        <v>200</v>
      </c>
      <c r="E58" s="5" t="n">
        <v>400</v>
      </c>
      <c r="F58" s="5" t="n">
        <v>300</v>
      </c>
    </row>
    <row r="59" spans="1:6">
      <c r="A59" s="4" t="s">
        <v>356</v>
      </c>
    </row>
    <row r="60" spans="1:6">
      <c r="A60" s="3" t="s">
        <v>350</v>
      </c>
    </row>
    <row r="61" spans="1:6">
      <c r="A61" s="4" t="s">
        <v>81</v>
      </c>
      <c r="C61" s="5" t="n">
        <v>141600</v>
      </c>
      <c r="D61" s="5" t="n">
        <v>116800</v>
      </c>
      <c r="E61" s="5" t="n">
        <v>296700</v>
      </c>
      <c r="F61" s="5" t="n">
        <v>249500</v>
      </c>
    </row>
    <row r="62" spans="1:6">
      <c r="A62" s="4" t="s">
        <v>382</v>
      </c>
    </row>
    <row r="63" spans="1:6">
      <c r="A63" s="3" t="s">
        <v>350</v>
      </c>
    </row>
    <row r="64" spans="1:6">
      <c r="A64" s="4" t="s">
        <v>81</v>
      </c>
      <c r="C64" s="7" t="n">
        <v>141600</v>
      </c>
      <c r="D64" s="7" t="n">
        <v>116800</v>
      </c>
      <c r="E64" s="7" t="n">
        <v>296700</v>
      </c>
      <c r="F64" s="7" t="n">
        <v>249500</v>
      </c>
    </row>
    <row r="65" spans="1:6">
      <c r="A65" t="n"/>
    </row>
    <row r="66" spans="1:6">
      <c r="A66" s="4" t="s">
        <v>99</v>
      </c>
      <c r="B66" s="4" t="s">
        <v>383</v>
      </c>
    </row>
  </sheetData>
  <mergeCells count="5">
    <mergeCell ref="A1:B2"/>
    <mergeCell ref="C1:D1"/>
    <mergeCell ref="E1:F1"/>
    <mergeCell ref="A65:E65"/>
    <mergeCell ref="B66:E66"/>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84</v>
      </c>
      <c r="C1" s="2" t="s">
        <v>2</v>
      </c>
      <c r="D1" s="2" t="s">
        <v>25</v>
      </c>
    </row>
    <row r="2" spans="1:4">
      <c r="A2" s="3" t="s">
        <v>350</v>
      </c>
    </row>
    <row r="3" spans="1:4">
      <c r="A3" s="4" t="s">
        <v>385</v>
      </c>
      <c r="C3" s="7" t="n">
        <v>287310</v>
      </c>
      <c r="D3" s="7" t="n">
        <v>290585</v>
      </c>
    </row>
    <row r="4" spans="1:4">
      <c r="A4" s="4" t="s">
        <v>368</v>
      </c>
    </row>
    <row r="5" spans="1:4">
      <c r="A5" s="3" t="s">
        <v>350</v>
      </c>
    </row>
    <row r="6" spans="1:4">
      <c r="A6" s="4" t="s">
        <v>385</v>
      </c>
      <c r="C6" s="5" t="n">
        <v>234700</v>
      </c>
      <c r="D6" s="5" t="n">
        <v>237900</v>
      </c>
    </row>
    <row r="7" spans="1:4">
      <c r="A7" s="4" t="s">
        <v>370</v>
      </c>
    </row>
    <row r="8" spans="1:4">
      <c r="A8" s="3" t="s">
        <v>350</v>
      </c>
    </row>
    <row r="9" spans="1:4">
      <c r="A9" s="4" t="s">
        <v>385</v>
      </c>
      <c r="B9" s="4" t="s">
        <v>99</v>
      </c>
      <c r="C9" s="5" t="n">
        <v>45000</v>
      </c>
      <c r="D9" s="5" t="n">
        <v>45500</v>
      </c>
    </row>
    <row r="10" spans="1:4">
      <c r="A10" s="4" t="s">
        <v>260</v>
      </c>
    </row>
    <row r="11" spans="1:4">
      <c r="A11" s="3" t="s">
        <v>350</v>
      </c>
    </row>
    <row r="12" spans="1:4">
      <c r="A12" s="4" t="s">
        <v>385</v>
      </c>
      <c r="B12" s="4" t="s">
        <v>99</v>
      </c>
      <c r="C12" s="7" t="n">
        <v>7600</v>
      </c>
      <c r="D12" s="7" t="n">
        <v>7200</v>
      </c>
    </row>
    <row r="13" spans="1:4">
      <c r="A13" t="n"/>
    </row>
    <row r="14" spans="1:4">
      <c r="A14" s="4" t="s">
        <v>99</v>
      </c>
      <c r="B14" s="4" t="s">
        <v>386</v>
      </c>
    </row>
  </sheetData>
  <mergeCells count="3">
    <mergeCell ref="A1:B1"/>
    <mergeCell ref="A13:C13"/>
    <mergeCell ref="B14:C1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7</v>
      </c>
      <c r="B1" s="2" t="s">
        <v>79</v>
      </c>
      <c r="D1" s="2" t="s">
        <v>1</v>
      </c>
    </row>
    <row r="2" spans="1:5">
      <c r="B2" s="2" t="s">
        <v>2</v>
      </c>
      <c r="C2" s="2" t="s">
        <v>80</v>
      </c>
      <c r="D2" s="2" t="s">
        <v>2</v>
      </c>
      <c r="E2" s="2" t="s">
        <v>80</v>
      </c>
    </row>
    <row r="3" spans="1:5">
      <c r="A3" s="3" t="s">
        <v>350</v>
      </c>
    </row>
    <row r="4" spans="1:5">
      <c r="A4" s="4" t="s">
        <v>388</v>
      </c>
      <c r="B4" s="5" t="n">
        <v>0</v>
      </c>
      <c r="C4" s="5" t="n">
        <v>0</v>
      </c>
      <c r="D4" s="5" t="n">
        <v>0</v>
      </c>
      <c r="E4" s="5"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9</v>
      </c>
      <c r="B1" s="2" t="s">
        <v>1</v>
      </c>
    </row>
    <row r="2" spans="1:3">
      <c r="B2" s="2" t="s">
        <v>2</v>
      </c>
      <c r="C2" s="2" t="s">
        <v>80</v>
      </c>
    </row>
    <row r="3" spans="1:3">
      <c r="A3" s="3" t="s">
        <v>390</v>
      </c>
    </row>
    <row r="4" spans="1:3">
      <c r="A4" s="4" t="s">
        <v>391</v>
      </c>
      <c r="B4" s="8" t="n">
        <v>1.4</v>
      </c>
      <c r="C4" s="8" t="n">
        <v>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21"/>
  </cols>
  <sheetData>
    <row r="1" spans="1:2">
      <c r="A1" s="1" t="s">
        <v>392</v>
      </c>
      <c r="B1" s="2" t="s">
        <v>279</v>
      </c>
    </row>
    <row r="2" spans="1:2">
      <c r="A2" s="3" t="s">
        <v>393</v>
      </c>
    </row>
    <row r="3" spans="1:2">
      <c r="A3" s="4" t="s">
        <v>394</v>
      </c>
      <c r="B3" s="8" t="n">
        <v>7.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42"/>
    <col customWidth="1" max="3" min="3" width="15"/>
    <col customWidth="1" max="4" min="4" width="14"/>
    <col customWidth="1" max="5" min="5" width="15"/>
    <col customWidth="1" max="6" min="6" width="14"/>
  </cols>
  <sheetData>
    <row r="1" spans="1:6">
      <c r="A1" s="1" t="s">
        <v>395</v>
      </c>
      <c r="C1" s="2" t="s">
        <v>79</v>
      </c>
      <c r="E1" s="2" t="s">
        <v>1</v>
      </c>
    </row>
    <row r="2" spans="1:6">
      <c r="C2" s="2" t="s">
        <v>2</v>
      </c>
      <c r="D2" s="2" t="s">
        <v>80</v>
      </c>
      <c r="E2" s="2" t="s">
        <v>2</v>
      </c>
      <c r="F2" s="2" t="s">
        <v>80</v>
      </c>
    </row>
    <row r="3" spans="1:6">
      <c r="A3" s="3" t="s">
        <v>396</v>
      </c>
    </row>
    <row r="4" spans="1:6">
      <c r="A4" s="4" t="s">
        <v>98</v>
      </c>
      <c r="C4" s="7" t="n">
        <v>82839</v>
      </c>
      <c r="D4" s="7" t="n">
        <v>109904</v>
      </c>
      <c r="E4" s="7" t="n">
        <v>160594</v>
      </c>
      <c r="F4" s="7" t="n">
        <v>159206</v>
      </c>
    </row>
    <row r="5" spans="1:6">
      <c r="A5" s="4" t="s">
        <v>397</v>
      </c>
      <c r="B5" s="4" t="s">
        <v>99</v>
      </c>
      <c r="C5" s="10" t="n">
        <v>0.45</v>
      </c>
      <c r="D5" s="10" t="n">
        <v>0.59</v>
      </c>
      <c r="E5" s="10" t="n">
        <v>0.87</v>
      </c>
      <c r="F5" s="10" t="n">
        <v>0.85</v>
      </c>
    </row>
    <row r="6" spans="1:6">
      <c r="A6" s="3" t="s">
        <v>398</v>
      </c>
    </row>
    <row r="7" spans="1:6">
      <c r="A7" s="4" t="s">
        <v>98</v>
      </c>
      <c r="C7" s="7" t="n">
        <v>82839</v>
      </c>
      <c r="D7" s="7" t="n">
        <v>109904</v>
      </c>
      <c r="E7" s="7" t="n">
        <v>160594</v>
      </c>
      <c r="F7" s="7" t="n">
        <v>159206</v>
      </c>
    </row>
    <row r="8" spans="1:6">
      <c r="A8" s="4" t="s">
        <v>399</v>
      </c>
      <c r="B8" s="4" t="s">
        <v>99</v>
      </c>
      <c r="C8" s="10" t="n">
        <v>0.45</v>
      </c>
      <c r="D8" s="10" t="n">
        <v>0.58</v>
      </c>
      <c r="E8" s="10" t="n">
        <v>0.87</v>
      </c>
      <c r="F8" s="10" t="n">
        <v>0.84</v>
      </c>
    </row>
    <row r="9" spans="1:6">
      <c r="A9" s="4" t="s">
        <v>400</v>
      </c>
    </row>
    <row r="10" spans="1:6">
      <c r="A10" s="3" t="s">
        <v>396</v>
      </c>
    </row>
    <row r="11" spans="1:6">
      <c r="A11" s="4" t="s">
        <v>98</v>
      </c>
      <c r="C11" s="7" t="n">
        <v>82839</v>
      </c>
      <c r="D11" s="7" t="n">
        <v>109904</v>
      </c>
      <c r="E11" s="7" t="n">
        <v>160594</v>
      </c>
      <c r="F11" s="7" t="n">
        <v>159206</v>
      </c>
    </row>
    <row r="12" spans="1:6">
      <c r="A12" s="4" t="s">
        <v>401</v>
      </c>
      <c r="C12" s="5" t="n">
        <v>-724</v>
      </c>
      <c r="D12" s="5" t="n">
        <v>-1102</v>
      </c>
      <c r="E12" s="5" t="n">
        <v>-1437</v>
      </c>
      <c r="F12" s="5" t="n">
        <v>-1633</v>
      </c>
    </row>
    <row r="13" spans="1:6">
      <c r="A13" s="4" t="s">
        <v>402</v>
      </c>
      <c r="C13" s="7" t="n">
        <v>82115</v>
      </c>
      <c r="D13" s="7" t="n">
        <v>108802</v>
      </c>
      <c r="E13" s="7" t="n">
        <v>159157</v>
      </c>
      <c r="F13" s="7" t="n">
        <v>157573</v>
      </c>
    </row>
    <row r="14" spans="1:6">
      <c r="A14" s="4" t="s">
        <v>403</v>
      </c>
      <c r="C14" s="5" t="n">
        <v>182204</v>
      </c>
      <c r="D14" s="5" t="n">
        <v>184491</v>
      </c>
      <c r="E14" s="5" t="n">
        <v>182487</v>
      </c>
      <c r="F14" s="5" t="n">
        <v>185123</v>
      </c>
    </row>
    <row r="15" spans="1:6">
      <c r="A15" s="4" t="s">
        <v>397</v>
      </c>
      <c r="C15" s="10" t="n">
        <v>0.45</v>
      </c>
      <c r="D15" s="10" t="n">
        <v>0.59</v>
      </c>
      <c r="E15" s="10" t="n">
        <v>0.87</v>
      </c>
      <c r="F15" s="10" t="n">
        <v>0.85</v>
      </c>
    </row>
    <row r="16" spans="1:6">
      <c r="A16" s="3" t="s">
        <v>398</v>
      </c>
    </row>
    <row r="17" spans="1:6">
      <c r="A17" s="4" t="s">
        <v>98</v>
      </c>
      <c r="C17" s="7" t="n">
        <v>82839</v>
      </c>
      <c r="D17" s="7" t="n">
        <v>109904</v>
      </c>
      <c r="E17" s="7" t="n">
        <v>160594</v>
      </c>
      <c r="F17" s="7" t="n">
        <v>159206</v>
      </c>
    </row>
    <row r="18" spans="1:6">
      <c r="A18" s="4" t="s">
        <v>401</v>
      </c>
      <c r="C18" s="5" t="n">
        <v>-721</v>
      </c>
      <c r="D18" s="5" t="n">
        <v>-1092</v>
      </c>
      <c r="E18" s="5" t="n">
        <v>-1431</v>
      </c>
      <c r="F18" s="5" t="n">
        <v>-1617</v>
      </c>
    </row>
    <row r="19" spans="1:6">
      <c r="A19" s="4" t="s">
        <v>404</v>
      </c>
      <c r="C19" s="7" t="n">
        <v>82118</v>
      </c>
      <c r="D19" s="7" t="n">
        <v>108812</v>
      </c>
      <c r="E19" s="7" t="n">
        <v>159163</v>
      </c>
      <c r="F19" s="7" t="n">
        <v>157589</v>
      </c>
    </row>
    <row r="20" spans="1:6">
      <c r="A20" s="4" t="s">
        <v>405</v>
      </c>
      <c r="C20" s="5" t="n">
        <v>182204</v>
      </c>
      <c r="D20" s="5" t="n">
        <v>184491</v>
      </c>
      <c r="E20" s="5" t="n">
        <v>182487</v>
      </c>
      <c r="F20" s="5" t="n">
        <v>185123</v>
      </c>
    </row>
    <row r="21" spans="1:6">
      <c r="A21" s="4" t="s">
        <v>406</v>
      </c>
      <c r="C21" s="5" t="n">
        <v>1191</v>
      </c>
      <c r="D21" s="5" t="n">
        <v>1994</v>
      </c>
      <c r="E21" s="5" t="n">
        <v>1145</v>
      </c>
      <c r="F21" s="5" t="n">
        <v>2379</v>
      </c>
    </row>
    <row r="22" spans="1:6">
      <c r="A22" s="4" t="s">
        <v>407</v>
      </c>
      <c r="C22" s="5" t="n">
        <v>183395</v>
      </c>
      <c r="D22" s="5" t="n">
        <v>186485</v>
      </c>
      <c r="E22" s="5" t="n">
        <v>183632</v>
      </c>
      <c r="F22" s="5" t="n">
        <v>187502</v>
      </c>
    </row>
    <row r="23" spans="1:6">
      <c r="A23" s="4" t="s">
        <v>399</v>
      </c>
      <c r="C23" s="10" t="n">
        <v>0.45</v>
      </c>
      <c r="D23" s="10" t="n">
        <v>0.58</v>
      </c>
      <c r="E23" s="10" t="n">
        <v>0.87</v>
      </c>
      <c r="F23" s="10" t="n">
        <v>0.84</v>
      </c>
    </row>
    <row r="24" spans="1:6">
      <c r="A24" s="4" t="s">
        <v>408</v>
      </c>
    </row>
    <row r="25" spans="1:6">
      <c r="A25" s="3" t="s">
        <v>396</v>
      </c>
    </row>
    <row r="26" spans="1:6">
      <c r="A26" s="4" t="s">
        <v>401</v>
      </c>
      <c r="C26" s="7" t="n">
        <v>724</v>
      </c>
      <c r="D26" s="7" t="n">
        <v>1102</v>
      </c>
      <c r="E26" s="7" t="n">
        <v>1437</v>
      </c>
      <c r="F26" s="7" t="n">
        <v>1633</v>
      </c>
    </row>
    <row r="27" spans="1:6">
      <c r="A27" s="4" t="s">
        <v>402</v>
      </c>
      <c r="C27" s="7" t="n">
        <v>724</v>
      </c>
      <c r="D27" s="7" t="n">
        <v>1102</v>
      </c>
      <c r="E27" s="7" t="n">
        <v>1437</v>
      </c>
      <c r="F27" s="7" t="n">
        <v>1633</v>
      </c>
    </row>
    <row r="28" spans="1:6">
      <c r="A28" s="4" t="s">
        <v>403</v>
      </c>
      <c r="C28" s="5" t="n">
        <v>1625</v>
      </c>
      <c r="D28" s="5" t="n">
        <v>1882</v>
      </c>
      <c r="E28" s="5" t="n">
        <v>1667</v>
      </c>
      <c r="F28" s="5" t="n">
        <v>1935</v>
      </c>
    </row>
    <row r="29" spans="1:6">
      <c r="A29" s="4" t="s">
        <v>397</v>
      </c>
      <c r="C29" s="10" t="n">
        <v>0.45</v>
      </c>
      <c r="D29" s="10" t="n">
        <v>0.59</v>
      </c>
      <c r="E29" s="10" t="n">
        <v>0.86</v>
      </c>
      <c r="F29" s="10" t="n">
        <v>0.84</v>
      </c>
    </row>
    <row r="30" spans="1:6">
      <c r="A30" s="3" t="s">
        <v>398</v>
      </c>
    </row>
    <row r="31" spans="1:6">
      <c r="A31" s="4" t="s">
        <v>401</v>
      </c>
      <c r="C31" s="7" t="n">
        <v>721</v>
      </c>
      <c r="D31" s="7" t="n">
        <v>1092</v>
      </c>
      <c r="E31" s="7" t="n">
        <v>1431</v>
      </c>
      <c r="F31" s="7" t="n">
        <v>1617</v>
      </c>
    </row>
    <row r="32" spans="1:6">
      <c r="A32" s="4" t="s">
        <v>404</v>
      </c>
      <c r="C32" s="7" t="n">
        <v>721</v>
      </c>
      <c r="D32" s="7" t="n">
        <v>1092</v>
      </c>
      <c r="E32" s="7" t="n">
        <v>1431</v>
      </c>
      <c r="F32" s="7" t="n">
        <v>1617</v>
      </c>
    </row>
    <row r="33" spans="1:6">
      <c r="A33" s="4" t="s">
        <v>405</v>
      </c>
      <c r="C33" s="5" t="n">
        <v>1625</v>
      </c>
      <c r="D33" s="5" t="n">
        <v>1882</v>
      </c>
      <c r="E33" s="5" t="n">
        <v>1667</v>
      </c>
      <c r="F33" s="5" t="n">
        <v>1935</v>
      </c>
    </row>
    <row r="34" spans="1:6">
      <c r="A34" s="4" t="s">
        <v>407</v>
      </c>
      <c r="C34" s="5" t="n">
        <v>1625</v>
      </c>
      <c r="D34" s="5" t="n">
        <v>1882</v>
      </c>
      <c r="E34" s="5" t="n">
        <v>1667</v>
      </c>
      <c r="F34" s="5" t="n">
        <v>1935</v>
      </c>
    </row>
    <row r="35" spans="1:6">
      <c r="A35" s="4" t="s">
        <v>399</v>
      </c>
      <c r="C35" s="10" t="n">
        <v>0.44</v>
      </c>
      <c r="D35" s="10" t="n">
        <v>0.58</v>
      </c>
      <c r="E35" s="10" t="n">
        <v>0.86</v>
      </c>
      <c r="F35" s="10" t="n">
        <v>0.84</v>
      </c>
    </row>
    <row r="36" spans="1:6">
      <c r="A36" t="n"/>
    </row>
    <row r="37" spans="1:6">
      <c r="A37" s="4" t="s">
        <v>99</v>
      </c>
      <c r="B37" s="4" t="s">
        <v>105</v>
      </c>
    </row>
  </sheetData>
  <mergeCells count="5">
    <mergeCell ref="A1:B2"/>
    <mergeCell ref="C1:D1"/>
    <mergeCell ref="E1:F1"/>
    <mergeCell ref="A36:E36"/>
    <mergeCell ref="B37:E3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9</v>
      </c>
      <c r="B1" s="2" t="s">
        <v>79</v>
      </c>
      <c r="D1" s="2" t="s">
        <v>1</v>
      </c>
    </row>
    <row r="2" spans="1:5">
      <c r="B2" s="2" t="s">
        <v>2</v>
      </c>
      <c r="C2" s="2" t="s">
        <v>80</v>
      </c>
      <c r="D2" s="2" t="s">
        <v>2</v>
      </c>
      <c r="E2" s="2" t="s">
        <v>80</v>
      </c>
    </row>
    <row r="3" spans="1:5">
      <c r="A3" s="3" t="s">
        <v>410</v>
      </c>
    </row>
    <row r="4" spans="1:5">
      <c r="A4" s="4" t="s">
        <v>411</v>
      </c>
      <c r="B4" s="9" t="n">
        <v>1.9</v>
      </c>
      <c r="C4" s="9" t="n">
        <v>1.5</v>
      </c>
      <c r="D4" s="5" t="n">
        <v>2</v>
      </c>
      <c r="E4" s="9" t="n">
        <v>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6</v>
      </c>
      <c r="B1" s="2" t="s">
        <v>79</v>
      </c>
      <c r="D1" s="2" t="s">
        <v>1</v>
      </c>
    </row>
    <row r="2" spans="1:5">
      <c r="B2" s="2" t="s">
        <v>2</v>
      </c>
      <c r="C2" s="2" t="s">
        <v>80</v>
      </c>
      <c r="D2" s="2" t="s">
        <v>2</v>
      </c>
      <c r="E2" s="2" t="s">
        <v>80</v>
      </c>
    </row>
    <row r="3" spans="1:5">
      <c r="A3" s="4" t="s">
        <v>93</v>
      </c>
      <c r="B3" s="7" t="n">
        <v>83375</v>
      </c>
      <c r="C3" s="7" t="n">
        <v>111340</v>
      </c>
      <c r="D3" s="7" t="n">
        <v>162274</v>
      </c>
      <c r="E3" s="7" t="n">
        <v>162965</v>
      </c>
    </row>
    <row r="4" spans="1:5">
      <c r="A4" s="3" t="s">
        <v>107</v>
      </c>
    </row>
    <row r="5" spans="1:5">
      <c r="A5" s="4" t="s">
        <v>108</v>
      </c>
      <c r="B5" s="5" t="n">
        <v>9641</v>
      </c>
      <c r="C5" s="5" t="n">
        <v>10655</v>
      </c>
      <c r="D5" s="5" t="n">
        <v>-3720</v>
      </c>
      <c r="E5" s="5" t="n">
        <v>12235</v>
      </c>
    </row>
    <row r="6" spans="1:5">
      <c r="A6" s="4" t="s">
        <v>109</v>
      </c>
      <c r="C6" s="5" t="n">
        <v>3514</v>
      </c>
      <c r="E6" s="5" t="n">
        <v>3514</v>
      </c>
    </row>
    <row r="7" spans="1:5">
      <c r="A7" s="4" t="s">
        <v>110</v>
      </c>
      <c r="B7" s="5" t="n">
        <v>9641</v>
      </c>
      <c r="C7" s="5" t="n">
        <v>7141</v>
      </c>
      <c r="D7" s="5" t="n">
        <v>-3720</v>
      </c>
      <c r="E7" s="5" t="n">
        <v>8721</v>
      </c>
    </row>
    <row r="8" spans="1:5">
      <c r="A8" s="4" t="s">
        <v>111</v>
      </c>
      <c r="B8" s="5" t="n">
        <v>147</v>
      </c>
      <c r="C8" s="5" t="n">
        <v>371</v>
      </c>
      <c r="D8" s="5" t="n">
        <v>294</v>
      </c>
      <c r="E8" s="5" t="n">
        <v>296</v>
      </c>
    </row>
    <row r="9" spans="1:5">
      <c r="A9" s="4" t="s">
        <v>112</v>
      </c>
      <c r="B9" s="5" t="n">
        <v>443</v>
      </c>
      <c r="C9" s="5" t="n">
        <v>-612</v>
      </c>
      <c r="D9" s="5" t="n">
        <v>1035</v>
      </c>
      <c r="E9" s="5" t="n">
        <v>-42</v>
      </c>
    </row>
    <row r="10" spans="1:5">
      <c r="A10" s="4" t="s">
        <v>113</v>
      </c>
      <c r="B10" s="5" t="n">
        <v>10231</v>
      </c>
      <c r="C10" s="5" t="n">
        <v>6900</v>
      </c>
      <c r="D10" s="5" t="n">
        <v>-2391</v>
      </c>
      <c r="E10" s="5" t="n">
        <v>8975</v>
      </c>
    </row>
    <row r="11" spans="1:5">
      <c r="A11" s="4" t="s">
        <v>114</v>
      </c>
      <c r="B11" s="5" t="n">
        <v>93606</v>
      </c>
      <c r="C11" s="5" t="n">
        <v>118240</v>
      </c>
      <c r="D11" s="5" t="n">
        <v>159883</v>
      </c>
      <c r="E11" s="5" t="n">
        <v>171940</v>
      </c>
    </row>
    <row r="12" spans="1:5">
      <c r="A12" s="4" t="s">
        <v>115</v>
      </c>
      <c r="B12" s="5" t="n">
        <v>888</v>
      </c>
      <c r="C12" s="5" t="n">
        <v>1152</v>
      </c>
      <c r="D12" s="5" t="n">
        <v>1758</v>
      </c>
      <c r="E12" s="5" t="n">
        <v>3979</v>
      </c>
    </row>
    <row r="13" spans="1:5">
      <c r="A13" s="4" t="s">
        <v>116</v>
      </c>
      <c r="B13" s="7" t="n">
        <v>92718</v>
      </c>
      <c r="C13" s="7" t="n">
        <v>117088</v>
      </c>
      <c r="D13" s="7" t="n">
        <v>158125</v>
      </c>
      <c r="E13" s="7" t="n">
        <v>16796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7</v>
      </c>
      <c r="B1" s="2" t="s">
        <v>1</v>
      </c>
    </row>
    <row r="2" spans="1:3">
      <c r="B2" s="2" t="s">
        <v>2</v>
      </c>
      <c r="C2" s="2" t="s">
        <v>80</v>
      </c>
    </row>
    <row r="3" spans="1:3">
      <c r="A3" s="3" t="s">
        <v>118</v>
      </c>
    </row>
    <row r="4" spans="1:3">
      <c r="A4" s="4" t="s">
        <v>93</v>
      </c>
      <c r="B4" s="7" t="n">
        <v>162274</v>
      </c>
      <c r="C4" s="7" t="n">
        <v>162965</v>
      </c>
    </row>
    <row r="5" spans="1:3">
      <c r="A5" s="3" t="s">
        <v>119</v>
      </c>
    </row>
    <row r="6" spans="1:3">
      <c r="A6" s="4" t="s">
        <v>120</v>
      </c>
      <c r="B6" s="5" t="n">
        <v>126720</v>
      </c>
      <c r="C6" s="5" t="n">
        <v>122393</v>
      </c>
    </row>
    <row r="7" spans="1:3">
      <c r="A7" s="4" t="s">
        <v>121</v>
      </c>
      <c r="B7" s="5" t="n">
        <v>20210</v>
      </c>
      <c r="C7" s="5" t="n">
        <v>21535</v>
      </c>
    </row>
    <row r="8" spans="1:3">
      <c r="A8" s="4" t="s">
        <v>122</v>
      </c>
      <c r="B8" s="5" t="n">
        <v>20173</v>
      </c>
      <c r="C8" s="5" t="n">
        <v>17599</v>
      </c>
    </row>
    <row r="9" spans="1:3">
      <c r="A9" s="4" t="s">
        <v>123</v>
      </c>
      <c r="B9" s="5" t="n">
        <v>3221</v>
      </c>
      <c r="C9" s="5" t="n">
        <v>2966</v>
      </c>
    </row>
    <row r="10" spans="1:3">
      <c r="A10" s="4" t="s">
        <v>124</v>
      </c>
      <c r="B10" s="5" t="n">
        <v>2486</v>
      </c>
      <c r="C10" s="5" t="n">
        <v>1307</v>
      </c>
    </row>
    <row r="11" spans="1:3">
      <c r="A11" s="4" t="s">
        <v>125</v>
      </c>
      <c r="B11" s="5" t="n">
        <v>984</v>
      </c>
    </row>
    <row r="12" spans="1:3">
      <c r="A12" s="4" t="s">
        <v>126</v>
      </c>
      <c r="B12" s="5" t="n">
        <v>917</v>
      </c>
      <c r="C12" s="5" t="n">
        <v>906</v>
      </c>
    </row>
    <row r="13" spans="1:3">
      <c r="A13" s="4" t="s">
        <v>127</v>
      </c>
      <c r="B13" s="5" t="n">
        <v>910</v>
      </c>
      <c r="C13" s="5" t="n">
        <v>1964</v>
      </c>
    </row>
    <row r="14" spans="1:3">
      <c r="A14" s="4" t="s">
        <v>128</v>
      </c>
      <c r="B14" s="5" t="n">
        <v>197</v>
      </c>
      <c r="C14" s="5" t="n">
        <v>190</v>
      </c>
    </row>
    <row r="15" spans="1:3">
      <c r="A15" s="4" t="s">
        <v>129</v>
      </c>
      <c r="B15" s="5" t="n">
        <v>4</v>
      </c>
      <c r="C15" s="5" t="n">
        <v>8</v>
      </c>
    </row>
    <row r="16" spans="1:3">
      <c r="A16" s="4" t="s">
        <v>130</v>
      </c>
      <c r="C16" s="5" t="n">
        <v>-85310</v>
      </c>
    </row>
    <row r="17" spans="1:3">
      <c r="A17" s="4" t="s">
        <v>131</v>
      </c>
      <c r="B17" s="5" t="n">
        <v>-1521</v>
      </c>
      <c r="C17" s="5" t="n">
        <v>-234</v>
      </c>
    </row>
    <row r="18" spans="1:3">
      <c r="A18" s="4" t="s">
        <v>132</v>
      </c>
      <c r="B18" s="5" t="n">
        <v>-4106</v>
      </c>
      <c r="C18" s="5" t="n">
        <v>-5771</v>
      </c>
    </row>
    <row r="19" spans="1:3">
      <c r="A19" s="4" t="s">
        <v>133</v>
      </c>
      <c r="B19" s="5" t="n">
        <v>-9973</v>
      </c>
      <c r="C19" s="5" t="n">
        <v>-7696</v>
      </c>
    </row>
    <row r="20" spans="1:3">
      <c r="A20" s="4" t="s">
        <v>134</v>
      </c>
      <c r="B20" s="5" t="n">
        <v>-12954</v>
      </c>
      <c r="C20" s="5" t="n">
        <v>-8474</v>
      </c>
    </row>
    <row r="21" spans="1:3">
      <c r="A21" s="3" t="s">
        <v>135</v>
      </c>
    </row>
    <row r="22" spans="1:3">
      <c r="A22" s="4" t="s">
        <v>136</v>
      </c>
      <c r="B22" s="5" t="n">
        <v>-34323</v>
      </c>
      <c r="C22" s="5" t="n">
        <v>-24885</v>
      </c>
    </row>
    <row r="23" spans="1:3">
      <c r="A23" s="4" t="s">
        <v>137</v>
      </c>
      <c r="B23" s="5" t="n">
        <v>-4144</v>
      </c>
      <c r="C23" s="5" t="n">
        <v>-16869</v>
      </c>
    </row>
    <row r="24" spans="1:3">
      <c r="A24" s="4" t="s">
        <v>45</v>
      </c>
      <c r="B24" s="5" t="n">
        <v>-1299</v>
      </c>
      <c r="C24" s="5" t="n">
        <v>-11506</v>
      </c>
    </row>
    <row r="25" spans="1:3">
      <c r="A25" s="4" t="s">
        <v>43</v>
      </c>
      <c r="B25" s="5" t="n">
        <v>564</v>
      </c>
      <c r="C25" s="5" t="n">
        <v>3306</v>
      </c>
    </row>
    <row r="26" spans="1:3">
      <c r="A26" s="4" t="s">
        <v>138</v>
      </c>
      <c r="B26" s="5" t="n">
        <v>14953</v>
      </c>
      <c r="C26" s="5" t="n">
        <v>65048</v>
      </c>
    </row>
    <row r="27" spans="1:3">
      <c r="A27" s="4" t="s">
        <v>139</v>
      </c>
      <c r="B27" s="5" t="n">
        <v>285293</v>
      </c>
      <c r="C27" s="5" t="n">
        <v>239442</v>
      </c>
    </row>
    <row r="28" spans="1:3">
      <c r="A28" s="3" t="s">
        <v>140</v>
      </c>
    </row>
    <row r="29" spans="1:3">
      <c r="A29" s="4" t="s">
        <v>141</v>
      </c>
      <c r="B29" s="5" t="n">
        <v>-40094</v>
      </c>
      <c r="C29" s="5" t="n">
        <v>-39623</v>
      </c>
    </row>
    <row r="30" spans="1:3">
      <c r="A30" s="4" t="s">
        <v>142</v>
      </c>
      <c r="B30" s="5" t="n">
        <v>-22454</v>
      </c>
      <c r="C30" s="5" t="n">
        <v>-37152</v>
      </c>
    </row>
    <row r="31" spans="1:3">
      <c r="A31" s="4" t="s">
        <v>143</v>
      </c>
      <c r="B31" s="5" t="n">
        <v>-20869</v>
      </c>
      <c r="C31" s="5" t="n">
        <v>-21271</v>
      </c>
    </row>
    <row r="32" spans="1:3">
      <c r="A32" s="4" t="s">
        <v>144</v>
      </c>
      <c r="B32" s="5" t="n">
        <v>-13134</v>
      </c>
      <c r="C32" s="5" t="n">
        <v>-7729</v>
      </c>
    </row>
    <row r="33" spans="1:3">
      <c r="A33" s="4" t="s">
        <v>145</v>
      </c>
      <c r="B33" s="5" t="n">
        <v>-2800</v>
      </c>
      <c r="C33" s="5" t="n">
        <v>-813</v>
      </c>
    </row>
    <row r="34" spans="1:3">
      <c r="A34" s="4" t="s">
        <v>146</v>
      </c>
      <c r="C34" s="5" t="n">
        <v>45049</v>
      </c>
    </row>
    <row r="35" spans="1:3">
      <c r="A35" s="4" t="s">
        <v>147</v>
      </c>
      <c r="B35" s="5" t="n">
        <v>1839</v>
      </c>
    </row>
    <row r="36" spans="1:3">
      <c r="A36" s="4" t="s">
        <v>148</v>
      </c>
      <c r="B36" s="5" t="n">
        <v>-97512</v>
      </c>
      <c r="C36" s="5" t="n">
        <v>-61539</v>
      </c>
    </row>
    <row r="37" spans="1:3">
      <c r="A37" s="3" t="s">
        <v>149</v>
      </c>
    </row>
    <row r="38" spans="1:3">
      <c r="A38" s="4" t="s">
        <v>150</v>
      </c>
      <c r="B38" s="5" t="n">
        <v>-83521</v>
      </c>
      <c r="C38" s="5" t="n">
        <v>-120848</v>
      </c>
    </row>
    <row r="39" spans="1:3">
      <c r="A39" s="4" t="s">
        <v>151</v>
      </c>
      <c r="B39" s="5" t="n">
        <v>-36878</v>
      </c>
      <c r="C39" s="5" t="n">
        <v>-37633</v>
      </c>
    </row>
    <row r="40" spans="1:3">
      <c r="A40" s="4" t="s">
        <v>152</v>
      </c>
      <c r="B40" s="5" t="n">
        <v>-26393</v>
      </c>
      <c r="C40" s="5" t="n">
        <v>-34467</v>
      </c>
    </row>
    <row r="41" spans="1:3">
      <c r="A41" s="4" t="s">
        <v>153</v>
      </c>
      <c r="B41" s="5" t="n">
        <v>-2818</v>
      </c>
      <c r="C41" s="5" t="n">
        <v>-5182</v>
      </c>
    </row>
    <row r="42" spans="1:3">
      <c r="A42" s="4" t="s">
        <v>154</v>
      </c>
      <c r="C42" s="5" t="n">
        <v>-37500</v>
      </c>
    </row>
    <row r="43" spans="1:3">
      <c r="A43" s="4" t="s">
        <v>132</v>
      </c>
      <c r="B43" s="5" t="n">
        <v>4106</v>
      </c>
      <c r="C43" s="5" t="n">
        <v>5771</v>
      </c>
    </row>
    <row r="44" spans="1:3">
      <c r="A44" s="4" t="s">
        <v>155</v>
      </c>
      <c r="B44" s="5" t="n">
        <v>19260</v>
      </c>
      <c r="C44" s="5" t="n">
        <v>22284</v>
      </c>
    </row>
    <row r="45" spans="1:3">
      <c r="A45" s="4" t="s">
        <v>156</v>
      </c>
      <c r="B45" s="5" t="n">
        <v>-126244</v>
      </c>
      <c r="C45" s="5" t="n">
        <v>-207575</v>
      </c>
    </row>
    <row r="46" spans="1:3">
      <c r="A46" s="3" t="s">
        <v>157</v>
      </c>
    </row>
    <row r="47" spans="1:3">
      <c r="A47" s="4" t="s">
        <v>158</v>
      </c>
      <c r="B47" s="5" t="n">
        <v>-1342</v>
      </c>
      <c r="C47" s="5" t="n">
        <v>2399</v>
      </c>
    </row>
    <row r="48" spans="1:3">
      <c r="A48" s="4" t="s">
        <v>159</v>
      </c>
      <c r="B48" s="5" t="n">
        <v>60195</v>
      </c>
      <c r="C48" s="5" t="n">
        <v>-27273</v>
      </c>
    </row>
    <row r="49" spans="1:3">
      <c r="A49" s="4" t="s">
        <v>160</v>
      </c>
      <c r="B49" s="5" t="n">
        <v>289183</v>
      </c>
      <c r="C49" s="5" t="n">
        <v>278230</v>
      </c>
    </row>
    <row r="50" spans="1:3">
      <c r="A50" s="4" t="s">
        <v>161</v>
      </c>
      <c r="B50" s="5" t="n">
        <v>349378</v>
      </c>
      <c r="C50" s="5" t="n">
        <v>250957</v>
      </c>
    </row>
    <row r="51" spans="1:3">
      <c r="A51" s="3" t="s">
        <v>162</v>
      </c>
    </row>
    <row r="52" spans="1:3">
      <c r="A52" s="4" t="s">
        <v>163</v>
      </c>
      <c r="B52" s="5" t="n">
        <v>20305</v>
      </c>
      <c r="C52" s="5" t="n">
        <v>20550</v>
      </c>
    </row>
    <row r="53" spans="1:3">
      <c r="A53" s="4" t="s">
        <v>164</v>
      </c>
      <c r="B53" s="7" t="n">
        <v>68256</v>
      </c>
      <c r="C53" s="7" t="n">
        <v>896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165</v>
      </c>
      <c r="B1" s="2" t="s">
        <v>1</v>
      </c>
    </row>
    <row r="2" spans="1:2">
      <c r="B2" s="2" t="s">
        <v>2</v>
      </c>
    </row>
    <row r="3" spans="1:2">
      <c r="A3" s="4" t="s">
        <v>165</v>
      </c>
      <c r="B3"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167</v>
      </c>
      <c r="B1" s="2" t="s">
        <v>1</v>
      </c>
    </row>
    <row r="2" spans="1:2">
      <c r="B2" s="2" t="s">
        <v>2</v>
      </c>
    </row>
    <row r="3" spans="1:2">
      <c r="A3" s="4" t="s">
        <v>167</v>
      </c>
      <c r="B3"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169</v>
      </c>
      <c r="B1" s="2" t="s">
        <v>1</v>
      </c>
    </row>
    <row r="2" spans="1:2">
      <c r="B2" s="2" t="s">
        <v>2</v>
      </c>
    </row>
    <row r="3" spans="1:2">
      <c r="A3" s="4" t="s">
        <v>169</v>
      </c>
      <c r="B3" s="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Inco</vt:lpstr>
      <vt:lpstr>Consolidated Statements of Comp</vt:lpstr>
      <vt:lpstr>Consolidated Statements of Cash</vt:lpstr>
      <vt:lpstr>Summary of Significant Accounti</vt:lpstr>
      <vt:lpstr>Discontinued Operations</vt:lpstr>
      <vt:lpstr>Fair Value Measurement</vt:lpstr>
      <vt:lpstr>Supplementary Balance Sheet Inf</vt:lpstr>
      <vt:lpstr>Long-Term Borrowings</vt:lpstr>
      <vt:lpstr>Share-Based Compensation</vt:lpstr>
      <vt:lpstr>Income Taxes</vt:lpstr>
      <vt:lpstr>Segment Reporting and Major Cus</vt:lpstr>
      <vt:lpstr>Supplementary Cash Flow Informa</vt:lpstr>
      <vt:lpstr>Commitments and Contingencies</vt:lpstr>
      <vt:lpstr>Earnings Per Share</vt:lpstr>
      <vt:lpstr>Subsequent Events</vt:lpstr>
      <vt:lpstr>Summary of Significant Accoun19</vt:lpstr>
      <vt:lpstr>Discontinued Operations (Tables</vt:lpstr>
      <vt:lpstr>Supplementary Balance Sheet I21</vt:lpstr>
      <vt:lpstr>Share-Based Compensation (Table</vt:lpstr>
      <vt:lpstr>Segment Reporting and Major C23</vt:lpstr>
      <vt:lpstr>Earnings Per Share (Tables)</vt:lpstr>
      <vt:lpstr>Summary of Significant Accoun25</vt:lpstr>
      <vt:lpstr>Discontinued Operations - Addit</vt:lpstr>
      <vt:lpstr>Main Classes of Assets and Liab</vt:lpstr>
      <vt:lpstr>Summarized Results of Discontin</vt:lpstr>
      <vt:lpstr>Fair Value Measurement - Additi</vt:lpstr>
      <vt:lpstr>Cash and Cash Equivalent Balanc</vt:lpstr>
      <vt:lpstr>Significant Components of Prepa</vt:lpstr>
      <vt:lpstr>Significant Components of Contr</vt:lpstr>
      <vt:lpstr>Significant Components of Con33</vt:lpstr>
      <vt:lpstr>Supplementary Balance Sheet I34</vt:lpstr>
      <vt:lpstr>Significant Components of Other</vt:lpstr>
      <vt:lpstr>Income Tax Effects Allocated to</vt:lpstr>
      <vt:lpstr>Share-Based Compensation - Addi</vt:lpstr>
      <vt:lpstr>Nonvested Share Awards (Detail)</vt:lpstr>
      <vt:lpstr>Weighted Average Fair Value Of </vt:lpstr>
      <vt:lpstr>Income Taxes - Additional Infor</vt:lpstr>
      <vt:lpstr>Operating Segments (Detail)</vt:lpstr>
      <vt:lpstr>Reconciliation of Geographic Re</vt:lpstr>
      <vt:lpstr>Property and Equipment, Net of </vt:lpstr>
      <vt:lpstr>Segment Reporting and Major C44</vt:lpstr>
      <vt:lpstr>Supplementary Cash Flow Infor45</vt:lpstr>
      <vt:lpstr>Commitments And Contingencies -</vt:lpstr>
      <vt:lpstr>Basic and Diluted Earnings Per </vt:lpstr>
      <vt:lpstr>Earnings Per Share - Addition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0:15:35Z</dcterms:created>
  <dcterms:modified xmlns:dcterms="http://purl.org/dc/terms/" xmlns:xsi="http://www.w3.org/2001/XMLSchema-instance" xsi:type="dcterms:W3CDTF">2015-08-06T10:15:35Z</dcterms:modified>
  <dc:title xmlns:dc="http://purl.org/dc/elements/1.1/">Untitled</dc:title>
  <dc:description xmlns:dc="http://purl.org/dc/elements/1.1/"/>
  <dc:subject xmlns:dc="http://purl.org/dc/elements/1.1/"/>
  <cp:keywords/>
  <cp:category/>
</cp:coreProperties>
</file>